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ash " sheetId="5" r:id="rId5"/>
    <s:sheet name="Consolidated Statement of Chang" sheetId="6" r:id="rId6"/>
    <s:sheet name="Consolidated Statement of Chan7" sheetId="7" r:id="rId7"/>
    <s:sheet name="Nature of Operations" sheetId="8" r:id="rId8"/>
    <s:sheet name="Summary of Significant Accounti" sheetId="9" r:id="rId9"/>
    <s:sheet name="Recent Accounting Pronouncement" sheetId="10" r:id="rId10"/>
    <s:sheet name="Lease Commitments" sheetId="11" r:id="rId11"/>
    <s:sheet name="Other Commitments" sheetId="12" r:id="rId12"/>
    <s:sheet name="Long-Term Debt" sheetId="13" r:id="rId13"/>
    <s:sheet name="Stock Options" sheetId="14" r:id="rId14"/>
    <s:sheet name="Stock Purchase Warrants" sheetId="15" r:id="rId15"/>
    <s:sheet name="Stockholders' Equity" sheetId="16" r:id="rId16"/>
    <s:sheet name="Earnings Per Share" sheetId="17" r:id="rId17"/>
    <s:sheet name="Subsequent Events" sheetId="18" r:id="rId18"/>
    <s:sheet name="Summary of Significant Accoun19" sheetId="19" r:id="rId19"/>
    <s:sheet name="Summary of Significant Accoun20" sheetId="20" r:id="rId20"/>
    <s:sheet name="Lease Commitments (Tables)" sheetId="21" r:id="rId21"/>
    <s:sheet name="Long-Term Debt (Tables)" sheetId="22" r:id="rId22"/>
    <s:sheet name="Stock Options (Tables)" sheetId="23" r:id="rId23"/>
    <s:sheet name="Stock Purchase Warrants (Tables" sheetId="24" r:id="rId24"/>
    <s:sheet name="Earnings Per Share (Tables)" sheetId="25" r:id="rId25"/>
    <s:sheet name="Summary of Significant Accoun26" sheetId="26" r:id="rId26"/>
    <s:sheet name="Summary of Significant Accoun27" sheetId="27" r:id="rId27"/>
    <s:sheet name="Lease Commitments (Details)" sheetId="28" r:id="rId28"/>
    <s:sheet name="Lease Commitments (Details Text" sheetId="29" r:id="rId29"/>
    <s:sheet name="Other Commitments (Details)" sheetId="30" r:id="rId30"/>
    <s:sheet name="Long-Term Debt (Details)" sheetId="31" r:id="rId31"/>
    <s:sheet name="Long-Term Debt (Details 1)" sheetId="32" r:id="rId32"/>
    <s:sheet name="Long-Term Debt (Details Textual" sheetId="33" r:id="rId33"/>
    <s:sheet name="Stock Options (Details)" sheetId="34" r:id="rId34"/>
    <s:sheet name="Stock Options (Details 1)" sheetId="35" r:id="rId35"/>
    <s:sheet name="Stock Options (Details 2)" sheetId="36" r:id="rId36"/>
    <s:sheet name="Stock Options (Details Textual)" sheetId="37" r:id="rId37"/>
    <s:sheet name="Stock Purchase Warrants (Detail" sheetId="38" r:id="rId38"/>
    <s:sheet name="Stock Purchase Warrants (Deta39" sheetId="39" r:id="rId39"/>
    <s:sheet name="Stockholders' Equity (Details)" sheetId="40" r:id="rId40"/>
    <s:sheet name="Earnings Per Share (Details)" sheetId="41" r:id="rId41"/>
    <s:sheet name="Earnings Per Share (Details Tex"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482">
  <si>
    <t>Document and Entity Information - shares</t>
  </si>
  <si>
    <t>6 Months Ended</t>
  </si>
  <si>
    <t>Jun. 30, 2016</t>
  </si>
  <si>
    <t>Aug. 18, 2016</t>
  </si>
  <si>
    <t>Document and Entity Information [Abstract]</t>
  </si>
  <si>
    <t>Entity Registrant Name</t>
  </si>
  <si>
    <t>GrowGeneration Corp.</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Smaller Reporting Company</t>
  </si>
  <si>
    <t>Entity Common Stock, Shares Outstanding</t>
  </si>
  <si>
    <t>Consolidated Balance Sheet - USD ($)</t>
  </si>
  <si>
    <t>Dec. 31, 2015</t>
  </si>
  <si>
    <t>Current Assets</t>
  </si>
  <si>
    <t>Cash and cash equivalents</t>
  </si>
  <si>
    <t>Accounts receivable, net of allowance of $6,500</t>
  </si>
  <si>
    <t>Employee Advances</t>
  </si>
  <si>
    <t>Inventory</t>
  </si>
  <si>
    <t>Prepaid Expenses</t>
  </si>
  <si>
    <t>Total Current Assets</t>
  </si>
  <si>
    <t>Fixed Assets</t>
  </si>
  <si>
    <t>Furniture and Equipment</t>
  </si>
  <si>
    <t>Accumulated Depreciation</t>
  </si>
  <si>
    <t>Total Fixed Assets, Net</t>
  </si>
  <si>
    <t>Other Assets</t>
  </si>
  <si>
    <t>Security Deposits</t>
  </si>
  <si>
    <t>Goodwill</t>
  </si>
  <si>
    <t>Total Other Assets</t>
  </si>
  <si>
    <t>TOTAL ASSETS</t>
  </si>
  <si>
    <t>Current Liabilities</t>
  </si>
  <si>
    <t>Accounts Payable</t>
  </si>
  <si>
    <t>Short term borrowings</t>
  </si>
  <si>
    <t>Customer Deposits</t>
  </si>
  <si>
    <t>Payroll Liabilities</t>
  </si>
  <si>
    <t>Sales Tax Payable</t>
  </si>
  <si>
    <t>Current portion long-term debt</t>
  </si>
  <si>
    <t>Total Current Liabilities</t>
  </si>
  <si>
    <t>Long Term Liabilities</t>
  </si>
  <si>
    <t>Less current portion long-term debt</t>
  </si>
  <si>
    <t>Total Long Term Liabilities</t>
  </si>
  <si>
    <t>Total Liabilities</t>
  </si>
  <si>
    <t>Stockholders' equity</t>
  </si>
  <si>
    <t>Common stock .001 par value, 100,000,000 shares authorized; 10,048,548 shares issued and outstanding at June 30, 2016</t>
  </si>
  <si>
    <t>Additional Paid In Capital</t>
  </si>
  <si>
    <t>Accumulated deficit</t>
  </si>
  <si>
    <t>Total Equity</t>
  </si>
  <si>
    <t>TOTAL LIABILITIES &amp; STOCKHOLDERS' EQUITY</t>
  </si>
  <si>
    <t>RMT-2005 Mitsubishi</t>
  </si>
  <si>
    <t>Long-term Debt</t>
  </si>
  <si>
    <t>Wells Fargo Equipment - Forklift</t>
  </si>
  <si>
    <t>Hitachi Capital America Corp</t>
  </si>
  <si>
    <t>Consolidated Balance Sheet (Parenthetical)</t>
  </si>
  <si>
    <t>Jun. 30, 2016USD ($)$ / sharesshares</t>
  </si>
  <si>
    <t>Statement of Financial Position [Abstract]</t>
  </si>
  <si>
    <t>Allowance for accounts receivable | $</t>
  </si>
  <si>
    <t>Common stock, par value | $ / shares</t>
  </si>
  <si>
    <t>Common stock, shares authorized</t>
  </si>
  <si>
    <t>Common stock, shares issued</t>
  </si>
  <si>
    <t>Common stock, shares outstanding</t>
  </si>
  <si>
    <t>Consolidated Statement of Operations (Unaudited) - USD ($)</t>
  </si>
  <si>
    <t>3 Months Ended</t>
  </si>
  <si>
    <t>Jun. 30, 2015</t>
  </si>
  <si>
    <t>REVENUES</t>
  </si>
  <si>
    <t>Sales</t>
  </si>
  <si>
    <t>Cost of sales</t>
  </si>
  <si>
    <t>Gross profit</t>
  </si>
  <si>
    <t>EXPENSES</t>
  </si>
  <si>
    <t>Advertising and promotion</t>
  </si>
  <si>
    <t>Alarm and security</t>
  </si>
  <si>
    <t>Automobile expense</t>
  </si>
  <si>
    <t>Bad debt expense</t>
  </si>
  <si>
    <t xml:space="preserve"> </t>
  </si>
  <si>
    <t>Bank service charges</t>
  </si>
  <si>
    <t>Cash (over) short</t>
  </si>
  <si>
    <t>Credit card fees</t>
  </si>
  <si>
    <t>Computer and internet expenses</t>
  </si>
  <si>
    <t>Depreciation expense</t>
  </si>
  <si>
    <t>Donations</t>
  </si>
  <si>
    <t>Dues and subscriptions</t>
  </si>
  <si>
    <t>Insurance expense</t>
  </si>
  <si>
    <t>Interest expense</t>
  </si>
  <si>
    <t>Finance charges</t>
  </si>
  <si>
    <t>Janitorial expense</t>
  </si>
  <si>
    <t>Licenses &amp; permits</t>
  </si>
  <si>
    <t>Meals and entertainment</t>
  </si>
  <si>
    <t>Office supplies</t>
  </si>
  <si>
    <t>Stock compensation</t>
  </si>
  <si>
    <t>Stock option compensation</t>
  </si>
  <si>
    <t>Officer salary</t>
  </si>
  <si>
    <t>Salary and wages other</t>
  </si>
  <si>
    <t>Payroll tax and benefits</t>
  </si>
  <si>
    <t>Postage and delivery</t>
  </si>
  <si>
    <t>Accounting &amp; audit fees</t>
  </si>
  <si>
    <t>Legal fees</t>
  </si>
  <si>
    <t>Commissions &amp; other professional fees</t>
  </si>
  <si>
    <t>Rent expense</t>
  </si>
  <si>
    <t>Repairs and maintenance</t>
  </si>
  <si>
    <t>Supplies</t>
  </si>
  <si>
    <t>Telephone expense</t>
  </si>
  <si>
    <t>Training</t>
  </si>
  <si>
    <t>Travel expense</t>
  </si>
  <si>
    <t>Utilities</t>
  </si>
  <si>
    <t>Total expense</t>
  </si>
  <si>
    <t>Net ordinary income (loss)</t>
  </si>
  <si>
    <t>Other income (expense)</t>
  </si>
  <si>
    <t>Other Income</t>
  </si>
  <si>
    <t>Startup costs</t>
  </si>
  <si>
    <t>Net Income (Loss) before income taxes</t>
  </si>
  <si>
    <t>Federal income tax expense</t>
  </si>
  <si>
    <t>State income tax expense</t>
  </si>
  <si>
    <t>Income Tax Benefit</t>
  </si>
  <si>
    <t>Net Income (Loss)</t>
  </si>
  <si>
    <t>Loss per common share</t>
  </si>
  <si>
    <t>Consolidated Statement of Cash Flows (Unaudited) - USD ($)</t>
  </si>
  <si>
    <t>Cash Flows from Operating Activities:</t>
  </si>
  <si>
    <t>Net income (loss)</t>
  </si>
  <si>
    <t>Adjustments to reconcile net income to net cash provided by operating activities:</t>
  </si>
  <si>
    <t>Stock &amp; Option compensation</t>
  </si>
  <si>
    <t>Commissions</t>
  </si>
  <si>
    <t>Depreciation and amortization</t>
  </si>
  <si>
    <t>Deferred income taxes</t>
  </si>
  <si>
    <t>Inventory market value reserve</t>
  </si>
  <si>
    <t>(Increase) decrease in:</t>
  </si>
  <si>
    <t>Accounts receivable</t>
  </si>
  <si>
    <t>Employee advances</t>
  </si>
  <si>
    <t>Prepaid expenses</t>
  </si>
  <si>
    <t>Security deposits</t>
  </si>
  <si>
    <t>Increase (decrease) in:</t>
  </si>
  <si>
    <t>Accounts payable</t>
  </si>
  <si>
    <t>Customer deposits</t>
  </si>
  <si>
    <t>Payroll liabilities</t>
  </si>
  <si>
    <t>Sales tax payable</t>
  </si>
  <si>
    <t>Net Cash Flow Used by Operating Activities</t>
  </si>
  <si>
    <t>Cash Flows from Investing Activities:</t>
  </si>
  <si>
    <t>Acquisition of furniture and equipment</t>
  </si>
  <si>
    <t>Net Cash Flow Used by Investing Activities</t>
  </si>
  <si>
    <t>Cash Flows from Financing Activities:</t>
  </si>
  <si>
    <t>Proceeds from long-term debt</t>
  </si>
  <si>
    <t>Principal payments on long-term debt</t>
  </si>
  <si>
    <t>Issuance of common stock</t>
  </si>
  <si>
    <t>Net Cash Flow Provided by Financing Activities</t>
  </si>
  <si>
    <t>Net Decrease in Cash and Cash Equivalents</t>
  </si>
  <si>
    <t>Cash and Cash Equivalents at Beginning of period</t>
  </si>
  <si>
    <t>Cash and Cash Equivalents at End of period</t>
  </si>
  <si>
    <t>Supplemental Information:</t>
  </si>
  <si>
    <t>Interest paid during period</t>
  </si>
  <si>
    <t>Taxes paid during period</t>
  </si>
  <si>
    <t>Consolidated Statement of Changes in Stockholders' Equity (Unaudited) - USD ($)</t>
  </si>
  <si>
    <t>Total</t>
  </si>
  <si>
    <t>Common Stock</t>
  </si>
  <si>
    <t>Additional Paid-In Capital</t>
  </si>
  <si>
    <t>Retained Earnings (Deficit)</t>
  </si>
  <si>
    <t>Beginning Balances at Dec. 31, 2015</t>
  </si>
  <si>
    <t>Beginning Balance, shares at Dec. 31, 2015</t>
  </si>
  <si>
    <t>Issuance of common stock at $.70 per share</t>
  </si>
  <si>
    <t>Issuance of common stock at $.70 per share, shares</t>
  </si>
  <si>
    <t>Warrants issued at $.70 per share</t>
  </si>
  <si>
    <t>Stock option expense</t>
  </si>
  <si>
    <t>Net (loss)</t>
  </si>
  <si>
    <t>Ending Balance at Mar. 31, 2016</t>
  </si>
  <si>
    <t>Ending Balance, shares at Mar. 31, 2016</t>
  </si>
  <si>
    <t>Issuance of common stock at $.70 per share (Commission to Broker)</t>
  </si>
  <si>
    <t>Issuance of common stock at $.70 per share (Commission to Broker), shares</t>
  </si>
  <si>
    <t>Warrants issued at $.70 per share (Commission to Broker)</t>
  </si>
  <si>
    <t>Stock compensation at $.70 per share</t>
  </si>
  <si>
    <t>Stock compensation at $.70 per share, shares</t>
  </si>
  <si>
    <t>Ending Balance at Jun. 30, 2016</t>
  </si>
  <si>
    <t>Ending Balance, shares at Jun. 30, 2016</t>
  </si>
  <si>
    <t>Consolidated Statement of Changes in Stockholders' Equity (Parenthetical) (Unaudited) - $ / shares</t>
  </si>
  <si>
    <t>Mar. 31, 2016</t>
  </si>
  <si>
    <t>Statement of Stockholders' Equity [Abstract]</t>
  </si>
  <si>
    <t>Issuance of common stock per share</t>
  </si>
  <si>
    <t>Stock issued during period per share (Commission to Broker)</t>
  </si>
  <si>
    <t>Warrant issued per share</t>
  </si>
  <si>
    <t>Warrant issued for commission per share</t>
  </si>
  <si>
    <t>Stock compensation per share</t>
  </si>
  <si>
    <t>Nature of Operations</t>
  </si>
  <si>
    <t>Nature of Operations [Abstract]</t>
  </si>
  <si>
    <t>NATURE OF OPERATIONS</t>
  </si>
  <si>
    <t>1. NATURE OF OPERATIONS GrowGeneration Corp (the “Company”) was incorporated on March 6, 2014 in Colorado under the name of Easylife and changed its name to GrowGeneration Corp. It maintains its principal office in Pueblo, Colorado. The accompanying unaudited consolidated financial statements have been prepared in accordance with instructions for Form 10-Q and, therefore, do not include all disclosures necessary for a complete presentation of the financial statements in conformity with accounting principles generally accepted in the United States of America (GAAP). However, all adjustments that are, in the opinion of management, necessary for the fair presentation of the interim financial statements have been included. Such adjustments were of a normal recurring nature. The results of operations for the six months period ended June 30, 2016 are not necessarily indicative of the results that may be expected for the entire year or any other interim period.</t>
  </si>
  <si>
    <t>Summary of Significant Accounting Policies</t>
  </si>
  <si>
    <t>Summary of Significant Accounting Policies [Abstract]</t>
  </si>
  <si>
    <t>SUMMARY OF SIGNIFICANT ACCOUNTING POLICIES</t>
  </si>
  <si>
    <t>2. SUMMARY OF SIGNIFICANT ACCOUNTING POLICIES Basis of Presentation and Consolidation The Company’s financial statements are prepared on the accrual method of accounting. The accounting and reporting policies of the Company conform to generally accepted accounting principles (GAAP). The consolidated financial statements of the Company included the accounts of GrowGeneration Pueblo Corp. Intercompany balances and transactions are eliminated in consolidation. Use of Estimates Management uses estimates and assumptions in preparing these financial statements in accordance with generally accepted accounting principles.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 Revenue Recognition Revenue on product sales is recognized upon delivery or shipment. Customer deposits/layaway sales are not reported as income until final payment is received and the merchandise is delivered. Accounts Receivable Accounts receivable are stated at the amount the Company expects to collect from balances outstanding at June 30, 2016. Based on the Company's assessment of the credit history with customers having outstanding balances and current relationships with them. At June 30, 2016, the Company established an allowance for doubtful accounts of $6,500. Property and Equipment Expenditures for maintenance and repairs are charged against operations. Renewals and betterment that materially extend the life of the asset are capitalized. Depreciation of property and equipment is provided on the straight-line method for financial reporting purposes at rates based on the following estimated useful lives:
Estimated Lives
Vehicle 5 years
Furniture and fixtures 5-7 years
Computers and equipment 3-5 years
Leasehold improvements 10 years For federal income tax purposes, depreciation is computed using the accelerated cost recovery system and the modified accelerated cost recovery system. Income Taxes The Company accounts for income taxes in accordance with FASB ACS 740, Income Taxes, which requires the recognition of deferred income taxes for differences between the basis of assets and liabilities for financial statement and income tax purposes. The differences related principally to depreciation of property and equipment, reserve for obsolete inventory and bad debt. Deferred tax assets and liabilities represent the future tax consequence for those differences, which will either be deductible or taxable when the assets and liabilities are recovered or settled. Deferred taxes are also recognized for operating losses that are available to offset future taxable income. Valuation allowances are established to reduce deferred tax assets to the amount expected to be realized. The Company adopted the provisions of FASB ACS 740-10-25, which prescribes a recognition threshold and measurement attribute for the recognition and measurement of tax positions taken or expected to be taken in income tax returns. FASB ASC 740-10-25 also provides guidance on 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respective statute of limitation. Currently, the 2015 and 2014 tax years are open and subject to examination by taxing authorities. However, the Company is not currently under audit nor has the Company been contacted by any of the taxing authorities. The Company does not have any accrual for uncertain tax positions as of June 30, 2016. It is not anticipated that unrecognized tax benefits would significantly increase or decrease within 12 month of the reporting date. Presentation of Sales Taxes The Company is required to collect sales tax for the State of Colorado, State of California, City of Pueblo, City of Canon City, City of Colorado Springs, Pueblo County and Fremont County, Jefferson County, El Paso County, City &amp; County of Denver, City of Santa Rosa ranging from 3.9% to 8.25% on the Company's sales to nonexempt customers. The Company collects that sales tax from customers and remits the entire amount to the corresponding taxing authorities. The Company's accounting policy is to exclude the tax collected and remitted from revenue and cost of sales. Advertising The Company expenses all advertising and promotional costs when incurred. Advertising and promotional expense for the six months ending June 30, 2016 amounted to $26,803. Freight and Shipping It is the Company's policy to classify freight and shipping costs as part of cost of sales. Total freight and shipping costs for the six months ending June 30, 2016 was $21,505. Cash and Cash Equivalents For purposes of the statement of cash flows, the Company considers all unrestricted highly liquid investments with a maturity of three months or less when acquired to be cash equivalents. Goodwill Inventory Inventory consists primarily of gardening supplies and materials and is recorded at the lower of cost (first-in, first-out method) or market.</t>
  </si>
  <si>
    <t>Recent Accounting Pronouncements</t>
  </si>
  <si>
    <t>Recent Accounting Pronouncements [Abstract]</t>
  </si>
  <si>
    <t>RECENT ACCOUNTING PRONOUNCEMENTS</t>
  </si>
  <si>
    <t>3. RECENT ACCOUNTING PRONOUNCEMENTS In May 2014, the FASB issued ASU No. 2014-09, Revenue from Contracts with Customers, which provides guidance for revenue recognition. ASU 2014-09 will supersede and replace nearly all existing U.S. GAAP revenue recognition guidance. ASU 2014-09 establishes a new control-based revenue recognition model, changes the basis for deciding when revenue is recognized over time or at a point of time, provides new and more detailed guidance on specific topics and expands and improves disclosures about revenue. The guidance in ASU 2014-09 is effective for public entities for annual reporting periods beginning after December 15, 2016. Non public entities are required to apply the guidance for annual periods beginning after December 15, 2017. Early application is not permitted for public entities. The Company is currently evaluating the impact the adoption of ASU 2014-09 will have on the Company's financial statements and disclosures.</t>
  </si>
  <si>
    <t>Lease Commitments</t>
  </si>
  <si>
    <t>Lease Commitments [Abstract]</t>
  </si>
  <si>
    <t>LEASE COMMITMENTS</t>
  </si>
  <si>
    <t>4. LEASE COMMITMENTS On March 1, 2016 the Company entered into a three year lease for 4,498 square feet of retail space and opened its 9 th The Company leases its store facilities under operating leases ranging from $850 to $5,600 per month. The following is a schedule of future minimum rental payments required under the term of the operating leases as of June 30, 2016: 12 months Ending June 30, Amount 2017 $ 267,940 2018 208,989 2019 141,917 2020 86,720 2021 16,800 Thereafter - $ 722,366 Rent expense under all operating leases for the six months ending June 30, 2016 and 2015 was $128,792 and $38,900, respectively.</t>
  </si>
  <si>
    <t>Other Commitments</t>
  </si>
  <si>
    <t>Other Commitments [Abstract]</t>
  </si>
  <si>
    <t>OTHER COMMITMENTS</t>
  </si>
  <si>
    <t>5. OTHER COMMITMENTS Effective May 2014, the Company entered into employment agreements with its CEO and President. The agreements require payment of monthly wages and benefits. These agreements expire May 2017. In April 2015, the Company acquired approximately $30,000 of inventory at cost from Green Growers, Inc., a retail store located in Canon City, Colorado. In connection therewith, the Company engaged the CEO of Green Growers, Inc., as a sales consultant for a period of two years. The agreement requires a base fee of $1,200 per month during the first year and $600 per month during the second year, together with incentive compensation for any new business he generates, in a n amount equal to 25% of the gross profit on all such goods and services generated. In addition, the Company issued this consultant 10,000 five (5) year options, exercisable at a price of $0.60 per share as additional compensation under his consulting agreement. In June 2015, the Company acquired approximately $68,000 of inventory at cost from Happy Grow Lucky, Inc., a retail store located in Conifer, CO. In connection therewith, the Company engaged the two principals as sales consultants for a period of one year. The agreement requires monthly payment of $840 together with incentive compensation for any new business generated, in an amount equal to 25% of the gross profit on all such goods and services that they generate. In addition, we executed a new three year lease for the premises in Conifer, CO at a rate of $2,400 per month. On October 8, 2015, the Company completed an inventory purchase of approximately $169,000 of inventory and $25,000 of fixed assets from Sweet Leaf Hydroponics Inc., a retail store located in Santa Rosa, CA. In connection therewith, the Company engaged one of the principals as a sales consultant for a period of one year. The agreement requires compensation of 25% of the gross profits for any new business generated. On November 28, 2015, the Company acquired $35,000 of inventory of Greenhouse Tech, Inc., a retail store located in Colorado Springs, CO. The Company hired the principal of Greenhouse Tech, Inc. as a
sales
consultant for 1 year at $13 per hour and 20% of the gross profits on all sales generated by the sales consultant.</t>
  </si>
  <si>
    <t>Long-Term Debt</t>
  </si>
  <si>
    <t>Long-Term Debt [Abstract]</t>
  </si>
  <si>
    <t>LONG-TERM DEBT</t>
  </si>
  <si>
    <t xml:space="preserve">6. LONG-TERM DEBT
Long term debt is as follows: June 30, 2016
8.0%, Hitachi Capital, payable $631.13 monthly beginning September 2015 through August 2019, secured by delivery equipment with a book value of $29,508 $ 21,124
3.5%, Wells Fargo Equipment Finance, payable $518.96 monthly beginning April 2016 through March 2021, secured by warehouse equipment with a book value of $28,527 26,776
10.926%, RMT Equipment, payable 1154.79 monthly beginning June 2016 through October 2018, security be delivery equipment with a book value of $37,523 28,042
$ 75,942
Less Current Maturities (22,789 )
Total Long-Term Debt $ 53,153 Future Debt Maturities – A schedule of expected debt payments and the portion allocated to principal follows:
Twelve Months Ending June 30, Total Allocated to
2017 $ 27,778 $ 22,789
2018 27,778 24,795
2019 17,646 17,149
2020 9,383 9,012
2021 2,259 2,197
$ 84,844 $ 75,942 </t>
  </si>
  <si>
    <t>Stock Options</t>
  </si>
  <si>
    <t>Stock Options [Abstract]</t>
  </si>
  <si>
    <t>STOCK OPTIONS</t>
  </si>
  <si>
    <t xml:space="preserve">7. STOCK OPTIONS On March 6, 2014, the Company’s Board of Directors (the “Board”) approved the 2014 Equity Incentive stock plan pursuant to which the Company may grant incentive and non-statutory options to employees, nonemployee members of the Board, consultants and other independent advisors who provide services to the Corporation. The maximum shares of common stock which may be issued over the term of the plan shall not exceed 2,500,000 shares. Awards under this plan are made by the Board or a committee of the Board. Options under the plan are to be issued at the market price of the stock on the day of the grant except to those issued to holders of 10% or more of the Company’s common stock which is required to be issued at a price not less than 110% of the fair market value on the day of the grant. Each option is exercisable at such time or times, during such period and for such numbers of shares shall be determined by the Plan Administrator. However, no option shall have a term in excess of 5 years from the date of grant. On March 6, 2014, the Company issued 650,000 options to its CEO, Darren Lampert, issued 400,000 options to its CFO, Irwin Lampert, issued 400,000 options to its President, Michael Salaman and issued 200,000 options to its COO, Jason Dawson exercisable at prices between $.60 and $.66 cents per share. On May 12, 2014, the Company issued 50,000 options to its director, Jody Kane and on May 14, 2014, the company issued 50,000 options to its director, Stephen Aiello, exercisable at prices between $.60 and $.66 cents per share. On July 7, 2014, the Company issued 100,000 options to 8 of its employees, exercisable at prices between $.60 and $.66 cents per share. On April 15, 2015, the Company issued 10,000 options to sales consultant Duane Nunez and on October 8, 2015, the Company issued 25,000 options to sales consultant Troy Sowers. The options vest 1/3 immediately, 1/3 one year after date of issuance and 1/3 two years after date of issuance. Compensation expense recorded for the three months ended June 30, 2016 was $86,333. Each stock option is estimated as of the date of grant using a Black-Scholes Merton option valuation model that uses the assumptions noted in the table below. To address the lack of historical volatility data for the Company, expected volatility is based on the volatilities of peer companies. As of June 30, 2016, there were 1,872,000 options issued and outstanding under the plan.
Expected volatility 141.26 %
Expected dividends 0.00
Expected term 3 years
Risk-free rate 2.0 % A summary of option activity as of June 30, 2016:
Options Shares Weight Average Exercise Price Weighted-Average Remaining Contractual Term
Outstanding at December 31, 2015 1,885,000 $ 0.62 3 years
Granted - -
Exercised - -
Forfeited or expired - -
Outstanding at March 31, 2016 1,885,000 $ 0.62 3 years
Granted - -
Exercised - -
Forfeited or expired (13,000 ) -
Outstanding at June 30, 2016 1,872,000 $ 0.62 3 years A summary of the status of the Company’s nonvested shares as of June 30, 2016 and changes during the three months then ended March 31, 2016 and June 30, 2016 is presented below:
Nonvested shares Shares Weighted-
Nonvested at December 31, 2015 639,999 $ 0.14
Granted -
Vested (616,667 ) 0.14
Forfeited - -
Outstanding at March 31, 2016 23,332 $ 0.14
Granted -
Vested (10,332 ) 0.14
Forfeited (13,000 ) -
Outstanding at June 30, 2016 - - </t>
  </si>
  <si>
    <t>Stock Purchase Warrants</t>
  </si>
  <si>
    <t>Stock Purchase Warrants [Abstract]</t>
  </si>
  <si>
    <t>STOCK PURCHASE WARRANTS</t>
  </si>
  <si>
    <t>8. STOCK PURCHASE WARRANTS During the three months ended June 30, 2016, the Company granted 430,714 warrants to investors in a private placement of common shares and 50,000 warrants were issued to “Selling Agents” for private placement of common stock. During the three months ending March 31, 2016, the Company granted 460,000 warrants to investors in a private placement of common shares. In the months of September and December 2015, the Company granted 2,465,001 warrants to investors in a private placement of common shares. These warrants are exercisable for a period of five years with an exercise price of $.70. In October 2015, 142,800 warrants were issued to “Selling Agents” for private placement of common stock. Each warrant is estimated as of the date of grant using a Black-Scholes Merton warrant valuation model that uses the assumptions noted in the table below. To address the lack of historical volatility data for the Company, expected volatility is based on the volatilities of peer companies. A summary of the status of the Company’s outstanding stock warrants as of June 30, 2016 is as follows:
Weighted- Weighted-
Shares Exercise Fair Market
Outstanding December 31, 2015 2,607,801 $ 0.70 $ 0.07
Granted 460,000 0.70 0.07
Exercised - - -
Forfeited - - -
Outstanding at March 31, 2016 3,067,801 $ 0.70 $ 0.07
Granted 480,714 0.70 0.07
Exercised - - -
Forfeited - - -
Outstanding at June 30, 2016 3,548,515 $ 0.70 $ 0.07</t>
  </si>
  <si>
    <t>Stockholders' Equity</t>
  </si>
  <si>
    <t>Stockholders' Equity [Abstract]</t>
  </si>
  <si>
    <t>STOCKHOLDERS' EQUITY</t>
  </si>
  <si>
    <t>9. STOCKHOLDERS’ EQUITY Common Stock The Company’s current Certificate of Incorporation authorizes the Company to issued 100,000,000 shares of common stock, par value $0.001 per share. As of June 30, 2016 there were 10,048,548 shares of common stock outstanding. The number of shares of common stock outstanding as of June 30, 2016 does not include (i) 3,548,515 shares of common stock issuable upon the exercise of warrants; (ii) shares of our common stock issuable upon the exercise of 1,872,000 outstanding stock options. On January 4, 2016, the Company offered for sale 3,000,000 units at $.70, with gross proceeds of $2,100,000. Each unit consists of one share of common stock and one warrant to purchase one share of common stock at an exercise price of $.70 per share. The warrants have a five year life for gross proceeds of $2,100,000. On March 31, 2016, the Company sold 460,000 units to four accredited investors at a price of $.70 per unit, with each unit consisting of one share of common stock and one warrant to purchase one share of common stock at an exercise price of $.70 per share. The warrants have a five year life for gross proceeds of $322,000. On April 29, 2016, the Company closed on the 2016 private placement, to which they sold 890,714 units to 10 accredited investors at a price of $.70 per unit, with each unit consisting of one share of common stock and on warrant to purchase one share of common stock at an exercise price of $.70 per share. The warrants have a five year life for gross proceeds of $623,500. As of June 30, 2016, the Company has a total of 10,048,548 shares of common stock outstanding, 3,548,515 warrants exercised at $.70 per share and 1,872,000 stock options.</t>
  </si>
  <si>
    <t>Earnings Per Share</t>
  </si>
  <si>
    <t>Earnings Per Share [Abstract]</t>
  </si>
  <si>
    <t>EARNINGS PER SHARE</t>
  </si>
  <si>
    <t>10. EARNINGS PER SHARE The following table sets forth the composition of the weighted average shares (denominator) used in the basic and dilutive earnings per share computation for the three months ended June 30, 2016, the year ended December 31, 2015 and for the period from inception March 6, 2014 through December 31, 2014.
Three Months Ended Year Ended December 31,
Net Loss $ (222,527 ) $ (528,756 )
Weighted average share outstanding basic 9,481,405 6,563,271
Effect of dilutive common stock equivalents
Adjusted weighted average shares outstanding-dilutive 9,481,405 6,563,271
Basic loss per share $ (.02 ) $ (.08 )
Dilutive loss per share $ (.02 ) $ (.08 ) The effective of the 1,872,000 stock option and the 3,548,515 of warrants outstanding as of June 30, 2016 is antidilutive and therefore not presented in the above table.</t>
  </si>
  <si>
    <t>Subsequent Events</t>
  </si>
  <si>
    <t>Subsequent Events [Abstract]</t>
  </si>
  <si>
    <t>SUBSEQUENT EVENTS</t>
  </si>
  <si>
    <t>11. SUBSEQUENT EVENTS On July 15, 2016 the company entered into a new lease agreement for its Canon City, Colorado location. The Canon City Store completed its move to its new location on July 25, 2016. The new store is approximately 4427 square feet. The lease agreement requires monthly payments of $3,689.17 beginning October 15, 2016 through October 14, 2022 with annual increase of 3%. On July 19, 2016 the Company entered into a 2 year lease agreement for its tenth retail store in Fairplay, Colorado. The Company plans to begin operations in Fairplay, Colorado on August 1, 2016. The lease agreement requires monthly rental payments of $2,170 through July 31, 2018.</t>
  </si>
  <si>
    <t>Summary of Significant Accounting Policies (Policies)</t>
  </si>
  <si>
    <t>Basis of Presentation and Consolidation</t>
  </si>
  <si>
    <t>Basis of Presentation and Consolidation The Company’s financial statements are prepared on the accrual method of accounting. The accounting and reporting policies of the Company conform to generally accepted accounting principles (GAAP). The consolidated financial statements of the Company included the accounts of GrowGeneration Pueblo Corp. Intercompany balances and transactions are eliminated in consolidation.</t>
  </si>
  <si>
    <t>Use of Estimates</t>
  </si>
  <si>
    <t>Use of Estimates Management uses estimates and assumptions in preparing these financial statements in accordance with generally accepted accounting principles. These estimates and assumptions affect the reported amounts of assets and liabilities, the disclosure of contingent assets and liabilities at the date of the financial statements, and the reported revenues and expenses during the reporting period. Actual results could vary from the estimates that were used.</t>
  </si>
  <si>
    <t>Revenue Recognition</t>
  </si>
  <si>
    <t>Revenue Recognition Revenue on product sales is recognized upon delivery or shipment. Customer deposits/layaway sales are not reported as income until final payment is received and the merchandise is delivered.</t>
  </si>
  <si>
    <t>Accounts Receivable</t>
  </si>
  <si>
    <t>Accounts Receivable Accounts receivable are stated at the amount the Company expects to collect from balances outstanding at June 30, 2016. Based on the Company's assessment of the credit history with customers having outstanding balances and current relationships with them. At June 30, 2016, the Company established an allowance for doubtful accounts of $6,500.</t>
  </si>
  <si>
    <t>Property and Equipment</t>
  </si>
  <si>
    <t>Property and Equipment Expenditures for maintenance and repairs are charged against operations. Renewals and betterment that materially extend the life of the asset are capitalized. Depreciation of property and equipment is provided on the straight-line method for financial reporting purposes at rates based on the following estimated useful lives: Estimated Lives Vehicle 5 years Furniture and fixtures 5-7 years Computers and equipment 3-5 years Leasehold improvements 10 years For federal income tax purposes, depreciation is computed using the accelerated cost recovery system and the modified accelerated cost recovery system.</t>
  </si>
  <si>
    <t>Income Taxes</t>
  </si>
  <si>
    <t>Income Taxes The Company accounts for income taxes in accordance with FASB ACS 740, Income Taxes, which requires the recognition of deferred income taxes for differences between the basis of assets and liabilities for financial statement and income tax purposes. The differences related principally to depreciation of property and equipment, reserve for obsolete inventory and bad debt. Deferred tax assets and liabilities represent the future tax consequence for those differences, which will either be deductible or taxable when the assets and liabilities are recovered or settled. Deferred taxes are also recognized for operating losses that are available to offset future taxable income. Valuation allowances are established to reduce deferred tax assets to the amount expected to be realized. The Company adopted the provisions of FASB ACS 740-10-25, which prescribes a recognition threshold and measurement attribute for the recognition and measurement of tax positions taken or expected to be taken in income tax returns. FASB ASC 740-10-25 also provides guidance on 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respective statute of limitation. Currently, the 2015 and 2014 tax years are open and subject to examination by taxing authorities. However, the Company is not currently under audit nor has the Company been contacted by any of the taxing authorities. The Company does not have any accrual for uncertain tax positions as of June 30, 2016. It is not anticipated that unrecognized tax benefits would significantly increase or decrease within 12 month of the reporting date.</t>
  </si>
  <si>
    <t>Presentation of Sales Taxes</t>
  </si>
  <si>
    <t>Presentation of Sales Taxes The Company is required to collect sales tax for the State of Colorado, State of California, City of Pueblo, City of Canon City, City of Colorado Springs, Pueblo County and Fremont County, Jefferson County, El Paso County, City &amp; County of Denver, City of Santa Rosa ranging from 3.9% to 8.25% on the Company's sales to nonexempt customers. The Company collects that sales tax from customers and remits the entire amount to the corresponding taxing authorities. The Company's accounting policy is to exclude the tax collected and remitted from revenue and cost of sales.</t>
  </si>
  <si>
    <t>Advertising</t>
  </si>
  <si>
    <t>Advertising The Company expenses all advertising and promotional costs when incurred. Advertising and promotional expense for the six months ending June 30, 2016 amounted to $26,803.</t>
  </si>
  <si>
    <t>Freight and Shipping</t>
  </si>
  <si>
    <t>Freight and Shipping It is the Company's policy to classify freight and shipping costs as part of cost of sales. Total freight and shipping costs for the six months ending June 30, 2016 was $21,505.</t>
  </si>
  <si>
    <t>Cash and Cash Equivalents</t>
  </si>
  <si>
    <t>Cash and Cash Equivalents For purposes of the statement of cash flows, the Company considers all unrestricted highly liquid investments with a maturity of three months or less when acquired to be cash equivalents.</t>
  </si>
  <si>
    <t xml:space="preserve">Goodwill </t>
  </si>
  <si>
    <t>Inventory Inventory consists primarily of gardening supplies and materials and is recorded at the lower of cost (first-in, first-out method) or market.</t>
  </si>
  <si>
    <t>Summary of Significant Accounting Policies (Tables)</t>
  </si>
  <si>
    <t>Schedule of property and equipment</t>
  </si>
  <si>
    <t xml:space="preserve"> Estimated Lives Vehicle 5 years Furniture and fixtures 5-7 years Computers and equipment 3-5 years Leasehold improvements 10 years</t>
  </si>
  <si>
    <t>Lease Commitments (Tables)</t>
  </si>
  <si>
    <t>Schedule of future minimum rental payments under operating leases</t>
  </si>
  <si>
    <t xml:space="preserve"> 12 months Ending June 30, Amount 2017 $ 267,940 2018 208,989 2019 141,917 2020 86,720 2021 16,800 Thereafter - $ 722,366</t>
  </si>
  <si>
    <t>Long-Term Debt (Tables)</t>
  </si>
  <si>
    <t>Schedule of long term debt</t>
  </si>
  <si>
    <t xml:space="preserve"> June 30, 2016 8.0%, Hitachi Capital, payable $631.13 monthly beginning September 2015 through August 2019, secured by delivery equipment with a book value of $29,508 $ 21,124 3.5%, Wells Fargo Equipment Finance, payable $518.96 monthly beginning April 2016 through March 2021, secured by warehouse equipment with a book value of $28,527 26,776 10.926%, RMT Equipment, payable 1154.79 monthly beginning June 2016 through October 2018, security be delivery equipment with a book value of $37,523 28,042 $ 75,942 Less Current Maturities (22,789 ) Total Long-Term Debt $ 53,153 </t>
  </si>
  <si>
    <t>Schedule of expected debt payments</t>
  </si>
  <si>
    <t xml:space="preserve"> Twelve Months Ending June 30, Total Allocated to 2017 $ 27,778 $ 22,789 2018 27,778 24,795 2019 17,646 17,149 2020 9,383 9,012 2021 2,259 2,197 $ 84,844 $ 75,942 </t>
  </si>
  <si>
    <t>Stock Options (Tables)</t>
  </si>
  <si>
    <t>Schedule of options issued and outstanding under the plan</t>
  </si>
  <si>
    <t xml:space="preserve"> Expected volatility 141.26 % Expected dividends 0.00 Expected term 3 years Risk-free rate 2.0 %</t>
  </si>
  <si>
    <t>Summary of option activity</t>
  </si>
  <si>
    <t xml:space="preserve">Options Shares Weight Average Exercise Price Weighted-Average Remaining Contractual Term
Outstanding at December 31, 2015 1,885,000 $ 0.62 3 years
Granted - -
Exercised - -
Forfeited or expired - -
Outstanding at March 31, 2016 1,885,000 $ 0.62 3 years
Granted - -
Exercised - -
Forfeited or expired (13,000 ) -
Outstanding at June 30, 2016 1,872,000 $ 0.62 3 years </t>
  </si>
  <si>
    <t>Summary of company's nonvested shares</t>
  </si>
  <si>
    <t xml:space="preserve">Nonvested shares Shares Weighted-
Nonvested at December 31, 2015 639,999 $ 0.14
Granted -
Vested (616,667 ) 0.14
Forfeited - -
Outstanding at March 31, 2016 23,332 $ 0.14
Granted -
Vested (10,332 ) 0.14
Forfeited (13,000 ) -
Outstanding at June 30, 2016 - - </t>
  </si>
  <si>
    <t>Stock Purchase Warrants (Tables)</t>
  </si>
  <si>
    <t>Schedule of outstanding stock warrants</t>
  </si>
  <si>
    <t>Weighted- Weighted-
Shares Exercise Fair Market
Outstanding December 31, 2015 2,607,801 $ 0.70 $ 0.07
Granted 460,000 0.70 0.07
Exercised - - -
Forfeited - - -
Outstanding at March 31, 2016 3,067,801 $ 0.70 $ 0.07
Granted 480,714 0.70 0.07
Exercised - - -
Forfeited - - -
Outstanding at June 30, 2016 3,548,515 $ 0.70 $ 0.07</t>
  </si>
  <si>
    <t>Earnings Per Share (Tables)</t>
  </si>
  <si>
    <t>Schedule of weighted average shares (denominator) used in the basic and dilutive earnings per share</t>
  </si>
  <si>
    <t>Three Months Ended Year Ended December 31,
Net Loss $ (222,527 ) $ (528,756 )
Weighted average share outstanding basic 9,481,405 6,563,271
Effect of dilutive common stock equivalents
Adjusted weighted average shares outstanding-dilutive 9,481,405 6,563,271
Basic loss per share $ (.02 ) $ (.08 )
Dilutive loss per share $ (.02 ) $ (.08 )</t>
  </si>
  <si>
    <t>Summary of Significant Accounting Policies (Details)</t>
  </si>
  <si>
    <t>Vehicle [Member]</t>
  </si>
  <si>
    <t>Property, Plant and Equipment [Line Items]</t>
  </si>
  <si>
    <t>Property and equipment, estimated lives</t>
  </si>
  <si>
    <t>5 years</t>
  </si>
  <si>
    <t>Furniture and fixtures [Member] | Maximum [Member]</t>
  </si>
  <si>
    <t>7 years</t>
  </si>
  <si>
    <t>Furniture and fixtures [Member] | Minimum [Member]</t>
  </si>
  <si>
    <t>Computers and equipment [Member] | Maximum [Member]</t>
  </si>
  <si>
    <t>Computers and equipment [Member] | Minimum [Member]</t>
  </si>
  <si>
    <t>3 years</t>
  </si>
  <si>
    <t>Leasehold improvements [Member]</t>
  </si>
  <si>
    <t>10 years</t>
  </si>
  <si>
    <t>Summary of Significant Accounting Policies (Details Textual) - USD ($)</t>
  </si>
  <si>
    <t>Summary of Significant Accounting Policies (Textual)</t>
  </si>
  <si>
    <t>Allowance for doubtful accounts</t>
  </si>
  <si>
    <t>Sales tax description</t>
  </si>
  <si>
    <t>The Company is required to collect sales tax for the State of Colorado, State of California, City of Pueblo, City of Canon City, City of Colorado Springs, Pueblo County and Fremont County, Jefferson County, El Paso County, City &amp;amp; County of Denver, City of Santa Rosa ranging from 3.9% to 8.25% on the Company's sales to nonexempt customers.</t>
  </si>
  <si>
    <t>Freight and shipping cost</t>
  </si>
  <si>
    <t>Lease Commitments (Details)</t>
  </si>
  <si>
    <t>Jun. 30, 2016USD ($)</t>
  </si>
  <si>
    <t>Thereafter</t>
  </si>
  <si>
    <t>Lease Commitments (Details Textual)</t>
  </si>
  <si>
    <t>Mar. 01, 2016USD ($)Squarefeet</t>
  </si>
  <si>
    <t>Jun. 30, 2015USD ($)</t>
  </si>
  <si>
    <t>Lease Commitments (Textual)</t>
  </si>
  <si>
    <t>Square feet of retail space | Squarefeet</t>
  </si>
  <si>
    <t>Payments for rent</t>
  </si>
  <si>
    <t>Rent expense under operating leases</t>
  </si>
  <si>
    <t>Leases under operating leases</t>
  </si>
  <si>
    <t>Leases, description</t>
  </si>
  <si>
    <t>On March 1, 2016 the Company entered into a three year lease for 4,498 square feet of retail space</t>
  </si>
  <si>
    <t>Maximum [Member]</t>
  </si>
  <si>
    <t>Minimum [Member]</t>
  </si>
  <si>
    <t>Other Commitments (Details) - USD ($)</t>
  </si>
  <si>
    <t>Oct. 08, 2015</t>
  </si>
  <si>
    <t>Nov. 28, 2015</t>
  </si>
  <si>
    <t>Apr. 30, 2015</t>
  </si>
  <si>
    <t>Other Commitments (Textual)</t>
  </si>
  <si>
    <t>Employment agreements expiration date</t>
  </si>
  <si>
    <t>May 31,
		2017</t>
  </si>
  <si>
    <t>Green Growers, Inc. [Member]</t>
  </si>
  <si>
    <t>Inventory cost</t>
  </si>
  <si>
    <t>Monthly payment made</t>
  </si>
  <si>
    <t>Monthly payment made during second year</t>
  </si>
  <si>
    <t>Options issued and exercisable</t>
  </si>
  <si>
    <t>Exercise price</t>
  </si>
  <si>
    <t>Options exercisable term</t>
  </si>
  <si>
    <t>Gross profit compensation description</t>
  </si>
  <si>
    <t>25% of the gross profit on all such goods and services generated.</t>
  </si>
  <si>
    <t>Number of sales consultant period</t>
  </si>
  <si>
    <t>2 years</t>
  </si>
  <si>
    <t>Happy Grow Lucky, Inc. [Member]</t>
  </si>
  <si>
    <t>Lease acquisition costs</t>
  </si>
  <si>
    <t>25% of the gross profit on all such goods and services that they generate.</t>
  </si>
  <si>
    <t>1 year</t>
  </si>
  <si>
    <t>Sweet Leaf Hydroponics Inc. [Member]</t>
  </si>
  <si>
    <t>Purchase of fixed assets</t>
  </si>
  <si>
    <t>25% of the gross profits for any new business generated.</t>
  </si>
  <si>
    <t>Greenhouse Tech Inc [Member]</t>
  </si>
  <si>
    <t>The Company hired the principal of Greenhouse Tech, Inc. as a sales consultant for 1 year at $13 per hour and 20% of the gross profits on all sales generated by the sales consultant.</t>
  </si>
  <si>
    <t>Long-Term Debt (Details) - USD ($)</t>
  </si>
  <si>
    <t>Debt Instrument [Line Items]</t>
  </si>
  <si>
    <t>Total Long-Term Debt</t>
  </si>
  <si>
    <t>Hitachi Capital [Member]</t>
  </si>
  <si>
    <t>Total Payments</t>
  </si>
  <si>
    <t>Wells Fargo Equipment Finance [Member]</t>
  </si>
  <si>
    <t>RMT Equipment [Member]</t>
  </si>
  <si>
    <t>Debt [Member]</t>
  </si>
  <si>
    <t>Long-Term Debt (Details 1) - USD ($)</t>
  </si>
  <si>
    <t>Total Payment [Member]</t>
  </si>
  <si>
    <t>Allocated to Principal [Member]</t>
  </si>
  <si>
    <t>Long-Term Debt (Details Textual)</t>
  </si>
  <si>
    <t>8.0%, Hitachi Capital [Member]</t>
  </si>
  <si>
    <t>Long term debt, monthly payment</t>
  </si>
  <si>
    <t>Long term debt maturity date, description</t>
  </si>
  <si>
    <t>Beginning September 2015 through August 2019.</t>
  </si>
  <si>
    <t>Long-term debt, book value</t>
  </si>
  <si>
    <t>3.5%, Wells Fargo Equipment Finance [Member]</t>
  </si>
  <si>
    <t>Beginning April 2016 through March 2021.</t>
  </si>
  <si>
    <t>10.926%, RMT Equipment [Member]</t>
  </si>
  <si>
    <t>Beginning June 2016 through October 2018.</t>
  </si>
  <si>
    <t>Stock Options (Details)</t>
  </si>
  <si>
    <t>Expected volatility</t>
  </si>
  <si>
    <t>141.26%</t>
  </si>
  <si>
    <t>Expected dividends</t>
  </si>
  <si>
    <t>0.00%</t>
  </si>
  <si>
    <t>Expected term</t>
  </si>
  <si>
    <t>Risk-free rate</t>
  </si>
  <si>
    <t>2.00%</t>
  </si>
  <si>
    <t>Stock Options (Details 1) - Options [Member] - $ / shares</t>
  </si>
  <si>
    <t>12 Months Ended</t>
  </si>
  <si>
    <t>Share-based Compensation Arrangement by Share-based Payment Award [Line Items]</t>
  </si>
  <si>
    <t>Outstanding Shares - Beginning balance</t>
  </si>
  <si>
    <t>Shares, Granted</t>
  </si>
  <si>
    <t>Shares, Exercised</t>
  </si>
  <si>
    <t>Shares, Forfeited or expired</t>
  </si>
  <si>
    <t>Outstanding Shares - Ending balance</t>
  </si>
  <si>
    <t>Outstanding Weighted Average Exercise Price - Beginning Balance</t>
  </si>
  <si>
    <t>Weighted Average Exercise Price, Granted</t>
  </si>
  <si>
    <t>Weighted Average Exercise Price, Exercised</t>
  </si>
  <si>
    <t>Weighted Average Exercise Price - Option Forfeited or expired</t>
  </si>
  <si>
    <t>Outstanding Weighted Average Exercise Price - Ending Balance</t>
  </si>
  <si>
    <t>Outstanding Weighted-Average Remaining Contractual Term</t>
  </si>
  <si>
    <t>Stock Options (Details 2) - Nonvested [Member] - $ / shares</t>
  </si>
  <si>
    <t>Nonvested shares - Beginning Balance</t>
  </si>
  <si>
    <t>Shares, Vested</t>
  </si>
  <si>
    <t>Shares, Forfeited</t>
  </si>
  <si>
    <t>Outstanding shares - Ending Balance</t>
  </si>
  <si>
    <t>Weighted - Average Fair Market Value - Nonvested Beginning Balance</t>
  </si>
  <si>
    <t>Weighted - Average Fair Market Value, Vested</t>
  </si>
  <si>
    <t>Weighted - Average Fair Market Value, Forfeited</t>
  </si>
  <si>
    <t>Weighted - Average Fair Market Value - Nonvested Ending Balance</t>
  </si>
  <si>
    <t>Stock Options (Details Textual)</t>
  </si>
  <si>
    <t>Jul. 07, 2014Employees$ / sharesshares</t>
  </si>
  <si>
    <t>May 14, 2014$ / sharesshares</t>
  </si>
  <si>
    <t>Mar. 06, 2014$ / sharesshares</t>
  </si>
  <si>
    <t>Oct. 08, 2015shares</t>
  </si>
  <si>
    <t>Apr. 15, 2015shares</t>
  </si>
  <si>
    <t>May 12, 2014shares</t>
  </si>
  <si>
    <t>Stock Options (Textual)</t>
  </si>
  <si>
    <t>Stock issued over the term of the plan</t>
  </si>
  <si>
    <t>Description of stock options</t>
  </si>
  <si>
    <t>Options under the plan are to be issued at the market price of the stock on the day of the grant except to those issued to holders of 10% or more of the Company's common stock which is required to be issued at a price not less than 110% of the fair market value on the day of the grant. Each option is exercisable at such time or times, during such period and for such numbers of shares shall be determined by the Plan Administrator. However, no option shall have a term in excess of 5 years from the date of grant.</t>
  </si>
  <si>
    <t>Stock option compensation | $</t>
  </si>
  <si>
    <t>Vesting period</t>
  </si>
  <si>
    <t>The options vest 1/3 immediately, 1/3 one year after date of issuance and 1/3 two years after date of issuance.</t>
  </si>
  <si>
    <t>Darren Lampert (CEO) [Member]</t>
  </si>
  <si>
    <t>Options issued</t>
  </si>
  <si>
    <t>Irwin Lampert (CFO) [Member]</t>
  </si>
  <si>
    <t>Michael Salaman (President) [Member]</t>
  </si>
  <si>
    <t>Jason Dawson (COO) [Member]</t>
  </si>
  <si>
    <t>Jason Dawson (COO) [Member] | Minimum [Member]</t>
  </si>
  <si>
    <t>Options exercise price | $ / shares</t>
  </si>
  <si>
    <t>Jason Dawson (COO) [Member] | Maximum [Member]</t>
  </si>
  <si>
    <t>Jody Kane (Director) [Member]</t>
  </si>
  <si>
    <t>Stephen Aiello (Director) [Member]</t>
  </si>
  <si>
    <t>Stephen Aiello (Director) [Member] | Minimum [Member]</t>
  </si>
  <si>
    <t>Stephen Aiello (Director) [Member] | Maximum [Member]</t>
  </si>
  <si>
    <t>Employees [Member]</t>
  </si>
  <si>
    <t>Number of employees | Employees</t>
  </si>
  <si>
    <t>Employees [Member] | Minimum [Member]</t>
  </si>
  <si>
    <t>Employees [Member] | Maximum [Member]</t>
  </si>
  <si>
    <t>Duane Nunez (Sales consultant) [Member]</t>
  </si>
  <si>
    <t>Troy Sowers (Sales consultant) [Member]</t>
  </si>
  <si>
    <t>Stock Purchase Warrants (Details) - Stock Warrant [Member] - $ / shares</t>
  </si>
  <si>
    <t>Stock Purchase Warrants [Line Items]</t>
  </si>
  <si>
    <t>Weighted Average Exercise Price, Forfeited</t>
  </si>
  <si>
    <t>Outstanding Weighted-Average Fair Market Value - Beginning balance</t>
  </si>
  <si>
    <t>Weighted-Average Fair Market Value, Granted</t>
  </si>
  <si>
    <t>Weighted-Average Fair Market Value, Exercised</t>
  </si>
  <si>
    <t>Weighted-Average Fair Market Value, Forfeited</t>
  </si>
  <si>
    <t>Outstanding Weighted-Average Fair Market Value - Ending balance</t>
  </si>
  <si>
    <t>Stock Purchase Warrants (Details Textual) - Private Placement [Member] - $ / shares</t>
  </si>
  <si>
    <t>1 Months Ended</t>
  </si>
  <si>
    <t>Sep. 30, 2015</t>
  </si>
  <si>
    <t>Oct. 31, 2015</t>
  </si>
  <si>
    <t>Stock Purchase Warrants (Textual)</t>
  </si>
  <si>
    <t>Granted warrants to investors</t>
  </si>
  <si>
    <t>Warrants issued to "Selling Agents"</t>
  </si>
  <si>
    <t>Warrants exercisable period</t>
  </si>
  <si>
    <t>Warrants exercise price</t>
  </si>
  <si>
    <t>Stockholders' Equity (Details) - USD ($)</t>
  </si>
  <si>
    <t>Apr. 29, 2016</t>
  </si>
  <si>
    <t>Jan. 04, 2016</t>
  </si>
  <si>
    <t>Stockholders' Equity [Textual]</t>
  </si>
  <si>
    <t>Common stock, par value</t>
  </si>
  <si>
    <t>Outstanding stock warrants</t>
  </si>
  <si>
    <t>Stock options outstanding</t>
  </si>
  <si>
    <t>Warrant term</t>
  </si>
  <si>
    <t>Issuance of shares</t>
  </si>
  <si>
    <t>Shares issued, per share</t>
  </si>
  <si>
    <t>Gross proceeds from issuance or sale of equity</t>
  </si>
  <si>
    <t>Common stock and warrant, description</t>
  </si>
  <si>
    <t>Each unit consists of one share of common stock and one warrant to purchase one share of common stock at an exercise price of $.70 per share.</t>
  </si>
  <si>
    <t>Each unit consisting of one share of common stock and one warrant to purchase one share of common stock at an exercise price of $.70 per share.</t>
  </si>
  <si>
    <t>Private placement to 10 accredited investors [Member]</t>
  </si>
  <si>
    <t>Each unit consisting of one share of common stock and on warrant to purchase one share of common stock at an exercise price of $.70 per share.</t>
  </si>
  <si>
    <t>Earnings Per Share (Details) - $ / shares</t>
  </si>
  <si>
    <t>Net Loss</t>
  </si>
  <si>
    <t>Weighted average share outstanding basic</t>
  </si>
  <si>
    <t>Effect of dilutive common stock equivalents</t>
  </si>
  <si>
    <t>Adjusted weighted average shares outstanding-dilutive</t>
  </si>
  <si>
    <t>Basic loss per share</t>
  </si>
  <si>
    <t>Dilutive loss per share</t>
  </si>
  <si>
    <t>Earnings Per Share (Details Textual)</t>
  </si>
  <si>
    <t>Earnings per share (Textual)</t>
  </si>
  <si>
    <t>Stock option</t>
  </si>
  <si>
    <t>Warrants outstanding</t>
  </si>
  <si>
    <t>Subsequent Events (Details)</t>
  </si>
  <si>
    <t>Jul. 15, 2016USD ($)Squarefeet</t>
  </si>
  <si>
    <t>Mar. 01, 2016USD ($)</t>
  </si>
  <si>
    <t>Jul. 19, 2016USD ($)</t>
  </si>
  <si>
    <t>Subsequent Event [Line Items]</t>
  </si>
  <si>
    <t>Monthly rental payments</t>
  </si>
  <si>
    <t>Subsequent Event [Member] | Canon City Store, Colorado [Member]</t>
  </si>
  <si>
    <t>Store occupying space | Squarefeet</t>
  </si>
  <si>
    <t>Annual increase rate of monthly payment</t>
  </si>
  <si>
    <t>3.00%</t>
  </si>
  <si>
    <t>Lease agreement expiration period</t>
  </si>
  <si>
    <t>Beginning October 15, 2016 through October 14, 2022.</t>
  </si>
  <si>
    <t>Subsequent Event [Member] | Fairplay, Colorado [Member]</t>
  </si>
  <si>
    <t>Lease agreement, term</t>
  </si>
  <si>
    <t>Through July 31, 2018.</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04868</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100535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t="s" r="A1" s="1">
        <v>231</v>
      </c>
      <c t="s" r="B1" s="2">
        <v>1</v>
      </c>
    </row>
    <row r="2" spans="1:2">
      <c t="s" r="B2" s="2">
        <v>2</v>
      </c>
    </row>
    <row r="3" spans="1:2">
      <c t="s" r="A3" s="3">
        <v>192</v>
      </c>
    </row>
    <row r="4" spans="1:2">
      <c t="s" r="A4" s="4">
        <v>232</v>
      </c>
      <c t="s" r="B4" s="4">
        <v>233</v>
      </c>
    </row>
    <row r="5" spans="1:2">
      <c t="s" r="A5" s="4">
        <v>234</v>
      </c>
      <c t="s" r="B5" s="4">
        <v>235</v>
      </c>
    </row>
    <row r="6" spans="1:2">
      <c t="s" r="A6" s="4">
        <v>236</v>
      </c>
      <c t="s" r="B6" s="4">
        <v>237</v>
      </c>
    </row>
    <row r="7" spans="1:2">
      <c t="s" r="A7" s="4">
        <v>238</v>
      </c>
      <c t="s" r="B7" s="4">
        <v>239</v>
      </c>
    </row>
    <row r="8" spans="1:2">
      <c t="s" r="A8" s="4">
        <v>240</v>
      </c>
      <c t="s" r="B8" s="4">
        <v>241</v>
      </c>
    </row>
    <row r="9" spans="1:2">
      <c t="s" r="A9" s="4">
        <v>242</v>
      </c>
      <c t="s" r="B9" s="4">
        <v>243</v>
      </c>
    </row>
    <row r="10" spans="1:2">
      <c t="s" r="A10" s="4">
        <v>244</v>
      </c>
      <c t="s" r="B10" s="4">
        <v>245</v>
      </c>
    </row>
    <row r="11" spans="1:2">
      <c t="s" r="A11" s="4">
        <v>246</v>
      </c>
      <c t="s" r="B11" s="4">
        <v>247</v>
      </c>
    </row>
    <row r="12" spans="1:2">
      <c t="s" r="A12" s="4">
        <v>248</v>
      </c>
      <c t="s" r="B12" s="4">
        <v>249</v>
      </c>
    </row>
    <row r="13" spans="1:2">
      <c t="s" r="A13" s="4">
        <v>250</v>
      </c>
      <c t="s" r="B13" s="4">
        <v>251</v>
      </c>
    </row>
    <row r="14" spans="1:2">
      <c t="s" r="A14" s="4">
        <v>37</v>
      </c>
      <c t="s" r="B14" s="4">
        <v>252</v>
      </c>
    </row>
    <row r="15" spans="1:2">
      <c t="s" r="A15" s="4">
        <v>28</v>
      </c>
      <c t="s" r="B15" s="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450828</v>
      </c>
      <c t="n" r="C3" s="7">
        <v>699417</v>
      </c>
    </row>
    <row r="4" spans="1:3">
      <c t="s" r="A4" s="4">
        <v>26</v>
      </c>
      <c t="n" r="B4" s="6">
        <v>147520</v>
      </c>
      <c t="n" r="C4" s="6">
        <v>37554</v>
      </c>
    </row>
    <row r="5" spans="1:3">
      <c t="s" r="A5" s="4">
        <v>27</v>
      </c>
      <c t="n" r="B5" s="6">
        <v>3848</v>
      </c>
      <c t="n" r="C5" s="6">
        <v>2950</v>
      </c>
    </row>
    <row r="6" spans="1:3">
      <c t="s" r="A6" s="4">
        <v>28</v>
      </c>
      <c t="n" r="B6" s="6">
        <v>2150280</v>
      </c>
      <c t="n" r="C6" s="6">
        <v>1311639</v>
      </c>
    </row>
    <row r="7" spans="1:3">
      <c t="s" r="A7" s="4">
        <v>29</v>
      </c>
      <c t="n" r="B7" s="6">
        <v>3303</v>
      </c>
      <c t="n" r="C7" s="6">
        <v>17036</v>
      </c>
    </row>
    <row r="8" spans="1:3">
      <c t="s" r="A8" s="4">
        <v>30</v>
      </c>
      <c t="n" r="B8" s="6">
        <v>2755779</v>
      </c>
      <c t="n" r="C8" s="6">
        <v>2068596</v>
      </c>
    </row>
    <row r="9" spans="1:3">
      <c t="s" r="A9" s="3">
        <v>31</v>
      </c>
    </row>
    <row r="10" spans="1:3">
      <c t="s" r="A10" s="4">
        <v>32</v>
      </c>
      <c t="n" r="B10" s="6">
        <v>487881</v>
      </c>
      <c t="n" r="C10" s="6">
        <v>291241</v>
      </c>
    </row>
    <row r="11" spans="1:3">
      <c t="s" r="A11" s="4">
        <v>33</v>
      </c>
      <c t="n" r="B11" s="6">
        <v>-41028</v>
      </c>
      <c t="n" r="C11" s="6">
        <v>-20005</v>
      </c>
    </row>
    <row r="12" spans="1:3">
      <c t="s" r="A12" s="4">
        <v>34</v>
      </c>
      <c t="n" r="B12" s="6">
        <v>446853</v>
      </c>
      <c t="n" r="C12" s="6">
        <v>271236</v>
      </c>
    </row>
    <row r="13" spans="1:3">
      <c t="s" r="A13" s="3">
        <v>35</v>
      </c>
    </row>
    <row r="14" spans="1:3">
      <c t="s" r="A14" s="4">
        <v>36</v>
      </c>
      <c t="n" r="B14" s="6">
        <v>27990</v>
      </c>
      <c t="n" r="C14" s="6">
        <v>27230</v>
      </c>
    </row>
    <row r="15" spans="1:3">
      <c t="s" r="A15" s="4">
        <v>37</v>
      </c>
      <c t="n" r="B15" s="6">
        <v>243000</v>
      </c>
      <c t="n" r="C15" s="6">
        <v>243000</v>
      </c>
    </row>
    <row r="16" spans="1:3">
      <c t="s" r="A16" s="4">
        <v>38</v>
      </c>
      <c t="n" r="B16" s="6">
        <v>270990</v>
      </c>
      <c t="n" r="C16" s="6">
        <v>270230</v>
      </c>
    </row>
    <row r="17" spans="1:3">
      <c t="s" r="A17" s="4">
        <v>39</v>
      </c>
      <c t="n" r="B17" s="6">
        <v>3473622</v>
      </c>
      <c t="n" r="C17" s="6">
        <v>2610062</v>
      </c>
    </row>
    <row r="18" spans="1:3">
      <c t="s" r="A18" s="3">
        <v>40</v>
      </c>
    </row>
    <row r="19" spans="1:3">
      <c t="s" r="A19" s="4">
        <v>41</v>
      </c>
      <c t="n" r="B19" s="6">
        <v>445024</v>
      </c>
      <c t="n" r="C19" s="6">
        <v>292078</v>
      </c>
    </row>
    <row r="20" spans="1:3">
      <c t="s" r="A20" s="4">
        <v>42</v>
      </c>
      <c t="n" r="B20" s="6">
        <v>72041</v>
      </c>
      <c t="n" r="C20" s="6">
        <v>56184</v>
      </c>
    </row>
    <row r="21" spans="1:3">
      <c t="s" r="A21" s="4">
        <v>43</v>
      </c>
      <c t="n" r="B21" s="6">
        <v>10863</v>
      </c>
      <c t="n" r="C21" s="6">
        <v>18410</v>
      </c>
    </row>
    <row r="22" spans="1:3">
      <c t="s" r="A22" s="4">
        <v>44</v>
      </c>
      <c t="n" r="B22" s="6">
        <v>59534</v>
      </c>
      <c t="n" r="C22" s="6">
        <v>43925</v>
      </c>
    </row>
    <row r="23" spans="1:3">
      <c t="s" r="A23" s="4">
        <v>45</v>
      </c>
      <c t="n" r="B23" s="6">
        <v>36537</v>
      </c>
      <c t="n" r="C23" s="6">
        <v>22093</v>
      </c>
    </row>
    <row r="24" spans="1:3">
      <c t="s" r="A24" s="4">
        <v>46</v>
      </c>
      <c t="n" r="B24" s="6">
        <v>22789</v>
      </c>
      <c t="n" r="C24" s="6">
        <v>5866</v>
      </c>
    </row>
    <row r="25" spans="1:3">
      <c t="s" r="A25" s="4">
        <v>47</v>
      </c>
      <c t="n" r="B25" s="6">
        <v>646788</v>
      </c>
      <c t="n" r="C25" s="6">
        <v>438556</v>
      </c>
    </row>
    <row r="26" spans="1:3">
      <c t="s" r="A26" s="3">
        <v>48</v>
      </c>
    </row>
    <row r="27" spans="1:3">
      <c t="s" r="A27" s="4">
        <v>49</v>
      </c>
      <c t="n" r="B27" s="6">
        <v>-22789</v>
      </c>
      <c t="n" r="C27" s="6">
        <v>-5866</v>
      </c>
    </row>
    <row r="28" spans="1:3">
      <c t="s" r="A28" s="4">
        <v>50</v>
      </c>
      <c t="n" r="B28" s="6">
        <v>53153</v>
      </c>
    </row>
    <row r="29" spans="1:3">
      <c t="s" r="A29" s="4">
        <v>51</v>
      </c>
      <c t="n" r="B29" s="6">
        <v>699941</v>
      </c>
      <c t="n" r="C29" s="6">
        <v>456689</v>
      </c>
    </row>
    <row r="30" spans="1:3">
      <c t="s" r="A30" s="3">
        <v>52</v>
      </c>
    </row>
    <row r="31" spans="1:3">
      <c t="s" r="A31" s="4">
        <v>53</v>
      </c>
      <c t="n" r="B31" s="6">
        <v>10049</v>
      </c>
      <c t="n" r="C31" s="6">
        <v>8968</v>
      </c>
    </row>
    <row r="32" spans="1:3">
      <c t="s" r="A32" s="4">
        <v>54</v>
      </c>
      <c t="n" r="B32" s="6">
        <v>3704568</v>
      </c>
      <c t="n" r="C32" s="6">
        <v>2862816</v>
      </c>
    </row>
    <row r="33" spans="1:3">
      <c t="s" r="A33" s="4">
        <v>55</v>
      </c>
      <c t="n" r="B33" s="6">
        <v>-940936</v>
      </c>
      <c t="n" r="C33" s="6">
        <v>-718411</v>
      </c>
    </row>
    <row r="34" spans="1:3">
      <c t="s" r="A34" s="4">
        <v>56</v>
      </c>
      <c t="n" r="B34" s="6">
        <v>2773681</v>
      </c>
      <c t="n" r="C34" s="6">
        <v>2153373</v>
      </c>
    </row>
    <row r="35" spans="1:3">
      <c t="s" r="A35" s="4">
        <v>57</v>
      </c>
      <c t="n" r="B35" s="6">
        <v>3473622</v>
      </c>
      <c t="n" r="C35" s="6">
        <v>2610062</v>
      </c>
    </row>
    <row r="36" spans="1:3">
      <c t="s" r="A36" s="4">
        <v>58</v>
      </c>
    </row>
    <row r="37" spans="1:3">
      <c t="s" r="A37" s="3">
        <v>48</v>
      </c>
    </row>
    <row r="38" spans="1:3">
      <c t="s" r="A38" s="4">
        <v>59</v>
      </c>
      <c t="n" r="B38" s="6">
        <v>28042</v>
      </c>
    </row>
    <row r="39" spans="1:3">
      <c t="s" r="A39" s="4">
        <v>60</v>
      </c>
    </row>
    <row r="40" spans="1:3">
      <c t="s" r="A40" s="3">
        <v>48</v>
      </c>
    </row>
    <row r="41" spans="1:3">
      <c t="s" r="A41" s="4">
        <v>59</v>
      </c>
      <c t="n" r="B41" s="6">
        <v>26776</v>
      </c>
    </row>
    <row r="42" spans="1:3">
      <c t="s" r="A42" s="4">
        <v>61</v>
      </c>
    </row>
    <row r="43" spans="1:3">
      <c t="s" r="A43" s="3">
        <v>48</v>
      </c>
    </row>
    <row r="44" spans="1:3">
      <c t="s" r="A44" s="4">
        <v>59</v>
      </c>
      <c t="n" r="B44" s="7">
        <v>21124</v>
      </c>
      <c t="n" r="C44" s="7">
        <v>239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4</v>
      </c>
      <c t="s" r="B1" s="2">
        <v>1</v>
      </c>
    </row>
    <row r="2" spans="1:2">
      <c t="s" r="B2" s="2">
        <v>2</v>
      </c>
    </row>
    <row r="3" spans="1:2">
      <c t="s" r="A3" s="3">
        <v>192</v>
      </c>
    </row>
    <row r="4" spans="1:2">
      <c t="s" r="A4" s="4">
        <v>255</v>
      </c>
      <c t="s" r="B4" s="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57</v>
      </c>
      <c t="s" r="B1" s="2">
        <v>1</v>
      </c>
    </row>
    <row r="2" spans="1:2">
      <c t="s" r="B2" s="2">
        <v>2</v>
      </c>
    </row>
    <row r="3" spans="1:2">
      <c t="s" r="A3" s="3">
        <v>200</v>
      </c>
    </row>
    <row r="4" spans="1:2">
      <c t="s" r="A4" s="4">
        <v>258</v>
      </c>
      <c t="s" r="B4" s="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t="s" r="A1" s="1">
        <v>260</v>
      </c>
      <c t="s" r="B1" s="2">
        <v>1</v>
      </c>
    </row>
    <row r="2" spans="1:2">
      <c t="s" r="B2" s="2">
        <v>2</v>
      </c>
    </row>
    <row r="3" spans="1:2">
      <c t="s" r="A3" s="3">
        <v>208</v>
      </c>
    </row>
    <row r="4" spans="1:2">
      <c t="s" r="A4" s="4">
        <v>261</v>
      </c>
      <c t="s" r="B4" s="4">
        <v>262</v>
      </c>
    </row>
    <row r="5" spans="1:2">
      <c t="s" r="A5" s="4">
        <v>263</v>
      </c>
      <c t="s" r="B5" s="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265</v>
      </c>
      <c t="s" r="B1" s="2">
        <v>1</v>
      </c>
    </row>
    <row r="2" spans="1:2">
      <c t="s" r="B2" s="2">
        <v>2</v>
      </c>
    </row>
    <row r="3" spans="1:2">
      <c t="s" r="A3" s="3">
        <v>212</v>
      </c>
    </row>
    <row r="4" spans="1:2">
      <c t="s" r="A4" s="4">
        <v>266</v>
      </c>
      <c t="s" r="B4" s="4">
        <v>267</v>
      </c>
    </row>
    <row r="5" spans="1:2">
      <c t="s" r="A5" s="4">
        <v>268</v>
      </c>
      <c t="s" r="B5" s="4">
        <v>269</v>
      </c>
    </row>
    <row r="6" spans="1:2">
      <c t="s" r="A6" s="4">
        <v>270</v>
      </c>
      <c t="s" r="B6" s="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72</v>
      </c>
      <c t="s" r="B1" s="2">
        <v>1</v>
      </c>
    </row>
    <row r="2" spans="1:2">
      <c t="s" r="B2" s="2">
        <v>2</v>
      </c>
    </row>
    <row r="3" spans="1:2">
      <c t="s" r="A3" s="3">
        <v>216</v>
      </c>
    </row>
    <row r="4" spans="1:2">
      <c t="s" r="A4" s="4">
        <v>273</v>
      </c>
      <c t="s" r="B4" s="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3">
        <v>224</v>
      </c>
    </row>
    <row r="4" spans="1:2">
      <c t="s" r="A4" s="4">
        <v>276</v>
      </c>
      <c t="s" r="B4" s="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3"/>
    <col customWidth="1" max="2" min="2" width="15"/>
  </cols>
  <sheetData>
    <row r="1" spans="1:2">
      <c t="s" r="A1" s="1">
        <v>278</v>
      </c>
      <c t="s" r="B1" s="2">
        <v>1</v>
      </c>
    </row>
    <row r="2" spans="1:2">
      <c t="s" r="B2" s="2">
        <v>2</v>
      </c>
    </row>
    <row r="3" spans="1:2">
      <c t="s" r="A3" s="4">
        <v>279</v>
      </c>
    </row>
    <row r="4" spans="1:2">
      <c t="s" r="A4" s="3">
        <v>280</v>
      </c>
    </row>
    <row r="5" spans="1:2">
      <c t="s" r="A5" s="4">
        <v>281</v>
      </c>
      <c t="s" r="B5" s="4">
        <v>282</v>
      </c>
    </row>
    <row r="6" spans="1:2">
      <c t="s" r="A6" s="4">
        <v>283</v>
      </c>
    </row>
    <row r="7" spans="1:2">
      <c t="s" r="A7" s="3">
        <v>280</v>
      </c>
    </row>
    <row r="8" spans="1:2">
      <c t="s" r="A8" s="4">
        <v>281</v>
      </c>
      <c t="s" r="B8" s="4">
        <v>284</v>
      </c>
    </row>
    <row r="9" spans="1:2">
      <c t="s" r="A9" s="4">
        <v>285</v>
      </c>
    </row>
    <row r="10" spans="1:2">
      <c t="s" r="A10" s="3">
        <v>280</v>
      </c>
    </row>
    <row r="11" spans="1:2">
      <c t="s" r="A11" s="4">
        <v>281</v>
      </c>
      <c t="s" r="B11" s="4">
        <v>282</v>
      </c>
    </row>
    <row r="12" spans="1:2">
      <c t="s" r="A12" s="4">
        <v>286</v>
      </c>
    </row>
    <row r="13" spans="1:2">
      <c t="s" r="A13" s="3">
        <v>280</v>
      </c>
    </row>
    <row r="14" spans="1:2">
      <c t="s" r="A14" s="4">
        <v>281</v>
      </c>
      <c t="s" r="B14" s="4">
        <v>282</v>
      </c>
    </row>
    <row r="15" spans="1:2">
      <c t="s" r="A15" s="4">
        <v>287</v>
      </c>
    </row>
    <row r="16" spans="1:2">
      <c t="s" r="A16" s="3">
        <v>280</v>
      </c>
    </row>
    <row r="17" spans="1:2">
      <c t="s" r="A17" s="4">
        <v>281</v>
      </c>
      <c t="s" r="B17" s="4">
        <v>288</v>
      </c>
    </row>
    <row r="18" spans="1:2">
      <c t="s" r="A18" s="4">
        <v>289</v>
      </c>
    </row>
    <row r="19" spans="1:2">
      <c t="s" r="A19" s="3">
        <v>280</v>
      </c>
    </row>
    <row r="20" spans="1:2">
      <c t="s" r="A20" s="4">
        <v>281</v>
      </c>
      <c t="s" r="B20" s="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80"/>
    <col customWidth="1" max="5" min="5" width="14"/>
  </cols>
  <sheetData>
    <row r="1" spans="1:5">
      <c t="s" r="A1" s="1">
        <v>291</v>
      </c>
      <c t="s" r="B1" s="2">
        <v>71</v>
      </c>
      <c t="s" r="D1" s="2">
        <v>1</v>
      </c>
    </row>
    <row r="2" spans="1:5">
      <c t="s" r="B2" s="2">
        <v>2</v>
      </c>
      <c t="s" r="C2" s="2">
        <v>72</v>
      </c>
      <c t="s" r="D2" s="2">
        <v>2</v>
      </c>
      <c t="s" r="E2" s="2">
        <v>72</v>
      </c>
    </row>
    <row r="3" spans="1:5">
      <c t="s" r="A3" s="3">
        <v>292</v>
      </c>
    </row>
    <row r="4" spans="1:5">
      <c t="s" r="A4" s="4">
        <v>293</v>
      </c>
      <c t="n" r="B4" s="7">
        <v>6500</v>
      </c>
      <c t="n" r="D4" s="7">
        <v>6500</v>
      </c>
    </row>
    <row r="5" spans="1:5">
      <c t="s" r="A5" s="4">
        <v>294</v>
      </c>
      <c t="s" r="D5" s="4">
        <v>295</v>
      </c>
    </row>
    <row r="6" spans="1:5">
      <c t="s" r="A6" s="4">
        <v>296</v>
      </c>
      <c t="n" r="D6" s="7">
        <v>21505</v>
      </c>
    </row>
    <row r="7" spans="1:5">
      <c t="s" r="A7" s="4">
        <v>78</v>
      </c>
      <c t="n" r="B7" s="7">
        <v>21518</v>
      </c>
      <c t="n" r="C7" s="7">
        <v>6553</v>
      </c>
      <c t="n" r="D7" s="7">
        <v>26803</v>
      </c>
      <c t="n" r="E7" s="7">
        <v>1851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29"/>
    <col customWidth="1" max="2" min="2" width="21"/>
  </cols>
  <sheetData>
    <row r="1" spans="1:2">
      <c t="s" r="A1" s="1">
        <v>297</v>
      </c>
      <c t="s" r="B1" s="2">
        <v>298</v>
      </c>
    </row>
    <row r="2" spans="1:2">
      <c t="s" r="A2" s="3">
        <v>200</v>
      </c>
    </row>
    <row r="3" spans="1:2">
      <c t="n" r="A3" s="6">
        <v>2017</v>
      </c>
      <c t="n" r="B3" s="7">
        <v>267940</v>
      </c>
    </row>
    <row r="4" spans="1:2">
      <c t="n" r="A4" s="6">
        <v>2018</v>
      </c>
      <c t="n" r="B4" s="6">
        <v>208989</v>
      </c>
    </row>
    <row r="5" spans="1:2">
      <c t="n" r="A5" s="6">
        <v>2019</v>
      </c>
      <c t="n" r="B5" s="6">
        <v>141917</v>
      </c>
    </row>
    <row r="6" spans="1:2">
      <c t="n" r="A6" s="6">
        <v>2020</v>
      </c>
      <c t="n" r="B6" s="6">
        <v>86720</v>
      </c>
    </row>
    <row r="7" spans="1:2">
      <c t="n" r="A7" s="6">
        <v>2021</v>
      </c>
      <c t="n" r="B7" s="6">
        <v>16800</v>
      </c>
    </row>
    <row r="8" spans="1:2">
      <c t="s" r="A8" s="4">
        <v>299</v>
      </c>
      <c t="s" r="B8" s="4">
        <v>82</v>
      </c>
    </row>
    <row r="9" spans="1:2">
      <c t="s" r="A9" s="4">
        <v>159</v>
      </c>
      <c t="n" r="B9" s="7">
        <v>72236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1"/>
    <col customWidth="1" max="2" min="2" width="31"/>
    <col customWidth="1" max="3" min="3" width="21"/>
    <col customWidth="1" max="4" min="4" width="21"/>
    <col customWidth="1" max="5" min="5" width="80"/>
    <col customWidth="1" max="6" min="6" width="21"/>
  </cols>
  <sheetData>
    <row r="1" spans="1:6">
      <c t="s" r="A1" s="1">
        <v>300</v>
      </c>
      <c t="s" r="B1" s="2">
        <v>301</v>
      </c>
      <c t="s" r="C1" s="2">
        <v>298</v>
      </c>
      <c t="s" r="D1" s="2">
        <v>302</v>
      </c>
      <c t="s" r="E1" s="2">
        <v>298</v>
      </c>
      <c t="s" r="F1" s="2">
        <v>302</v>
      </c>
    </row>
    <row r="2" spans="1:6">
      <c t="s" r="A2" s="3">
        <v>303</v>
      </c>
    </row>
    <row r="3" spans="1:6">
      <c t="s" r="A3" s="4">
        <v>304</v>
      </c>
      <c t="n" r="B3" s="6">
        <v>4498</v>
      </c>
    </row>
    <row r="4" spans="1:6">
      <c t="s" r="A4" s="4">
        <v>305</v>
      </c>
      <c t="n" r="B4" s="7">
        <v>3650</v>
      </c>
    </row>
    <row r="5" spans="1:6">
      <c t="s" r="A5" s="4">
        <v>306</v>
      </c>
      <c t="n" r="C5" s="7">
        <v>68833</v>
      </c>
      <c t="n" r="D5" s="7">
        <v>21000</v>
      </c>
      <c t="n" r="E5" s="7">
        <v>128792</v>
      </c>
      <c t="n" r="F5" s="7">
        <v>38900</v>
      </c>
    </row>
    <row r="6" spans="1:6">
      <c t="s" r="A6" s="4">
        <v>307</v>
      </c>
      <c t="n" r="E6" s="7">
        <v>128792</v>
      </c>
      <c t="n" r="F6" s="7">
        <v>38900</v>
      </c>
    </row>
    <row r="7" spans="1:6">
      <c t="s" r="A7" s="4">
        <v>308</v>
      </c>
      <c t="s" r="E7" s="4">
        <v>309</v>
      </c>
    </row>
    <row r="8" spans="1:6">
      <c t="s" r="A8" s="4">
        <v>310</v>
      </c>
    </row>
    <row r="9" spans="1:6">
      <c t="s" r="A9" s="3">
        <v>303</v>
      </c>
    </row>
    <row r="10" spans="1:6">
      <c t="s" r="A10" s="4">
        <v>306</v>
      </c>
      <c t="n" r="E10" s="7">
        <v>5600</v>
      </c>
    </row>
    <row r="11" spans="1:6">
      <c t="s" r="A11" s="4">
        <v>311</v>
      </c>
    </row>
    <row r="12" spans="1:6">
      <c t="s" r="A12" s="3">
        <v>303</v>
      </c>
    </row>
    <row r="13" spans="1:6">
      <c t="s" r="A13" s="4">
        <v>306</v>
      </c>
      <c t="n" r="E13" s="7">
        <v>8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37"/>
  </cols>
  <sheetData>
    <row r="1" spans="1:2">
      <c t="s" r="A1" s="1">
        <v>62</v>
      </c>
      <c t="s" r="B1" s="2">
        <v>63</v>
      </c>
    </row>
    <row r="2" spans="1:2">
      <c t="s" r="A2" s="3">
        <v>64</v>
      </c>
    </row>
    <row r="3" spans="1:2">
      <c t="s" r="A3" s="4">
        <v>65</v>
      </c>
      <c t="n" r="B3" s="7">
        <v>6500</v>
      </c>
    </row>
    <row r="4" spans="1:2">
      <c t="s" r="A4" s="4">
        <v>66</v>
      </c>
      <c t="n" r="B4" s="8">
        <v>0.001</v>
      </c>
    </row>
    <row r="5" spans="1:2">
      <c t="s" r="A5" s="4">
        <v>67</v>
      </c>
      <c t="n" r="B5" s="6">
        <v>100000000</v>
      </c>
    </row>
    <row r="6" spans="1:2">
      <c t="s" r="A6" s="4">
        <v>68</v>
      </c>
      <c t="n" r="B6" s="6">
        <v>10048548</v>
      </c>
    </row>
    <row r="7" spans="1:2">
      <c t="s" r="A7" s="4">
        <v>69</v>
      </c>
      <c t="n" r="B7" s="6">
        <v>100485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40"/>
    <col customWidth="1" max="2" min="2" width="57"/>
    <col customWidth="1" max="3" min="3" width="80"/>
    <col customWidth="1" max="4" min="4" width="75"/>
    <col customWidth="1" max="5" min="5" width="66"/>
    <col customWidth="1" max="6" min="6" width="15"/>
  </cols>
  <sheetData>
    <row r="1" spans="1:6">
      <c t="s" r="A1" s="1">
        <v>312</v>
      </c>
      <c t="s" r="B1" s="2">
        <v>313</v>
      </c>
      <c t="s" r="C1" s="2">
        <v>314</v>
      </c>
      <c t="s" r="D1" s="2">
        <v>72</v>
      </c>
      <c t="s" r="E1" s="2">
        <v>315</v>
      </c>
      <c t="s" r="F1" s="2">
        <v>2</v>
      </c>
    </row>
    <row r="2" spans="1:6">
      <c t="s" r="A2" s="3">
        <v>316</v>
      </c>
    </row>
    <row r="3" spans="1:6">
      <c t="s" r="A3" s="4">
        <v>317</v>
      </c>
      <c t="s" r="F3" s="4">
        <v>318</v>
      </c>
    </row>
    <row r="4" spans="1:6">
      <c t="s" r="A4" s="4">
        <v>319</v>
      </c>
    </row>
    <row r="5" spans="1:6">
      <c t="s" r="A5" s="3">
        <v>316</v>
      </c>
    </row>
    <row r="6" spans="1:6">
      <c t="s" r="A6" s="4">
        <v>320</v>
      </c>
      <c t="n" r="E6" s="7">
        <v>30000</v>
      </c>
    </row>
    <row r="7" spans="1:6">
      <c t="s" r="A7" s="4">
        <v>321</v>
      </c>
      <c t="n" r="E7" s="6">
        <v>1200</v>
      </c>
    </row>
    <row r="8" spans="1:6">
      <c t="s" r="A8" s="4">
        <v>322</v>
      </c>
      <c t="n" r="E8" s="7">
        <v>600</v>
      </c>
    </row>
    <row r="9" spans="1:6">
      <c t="s" r="A9" s="4">
        <v>323</v>
      </c>
      <c t="n" r="E9" s="6">
        <v>10000</v>
      </c>
    </row>
    <row r="10" spans="1:6">
      <c t="s" r="A10" s="4">
        <v>324</v>
      </c>
      <c t="n" r="E10" s="9">
        <v>0.6</v>
      </c>
    </row>
    <row r="11" spans="1:6">
      <c t="s" r="A11" s="4">
        <v>325</v>
      </c>
      <c t="s" r="E11" s="4">
        <v>282</v>
      </c>
    </row>
    <row r="12" spans="1:6">
      <c t="s" r="A12" s="4">
        <v>326</v>
      </c>
      <c t="s" r="E12" s="4">
        <v>327</v>
      </c>
    </row>
    <row r="13" spans="1:6">
      <c t="s" r="A13" s="4">
        <v>328</v>
      </c>
      <c t="s" r="E13" s="4">
        <v>329</v>
      </c>
    </row>
    <row r="14" spans="1:6">
      <c t="s" r="A14" s="4">
        <v>330</v>
      </c>
    </row>
    <row r="15" spans="1:6">
      <c t="s" r="A15" s="3">
        <v>316</v>
      </c>
    </row>
    <row r="16" spans="1:6">
      <c t="s" r="A16" s="4">
        <v>320</v>
      </c>
      <c t="n" r="D16" s="7">
        <v>68000</v>
      </c>
    </row>
    <row r="17" spans="1:6">
      <c t="s" r="A17" s="4">
        <v>321</v>
      </c>
      <c t="n" r="D17" s="6">
        <v>840</v>
      </c>
    </row>
    <row r="18" spans="1:6">
      <c t="s" r="A18" s="4">
        <v>331</v>
      </c>
      <c t="n" r="D18" s="7">
        <v>2400</v>
      </c>
    </row>
    <row r="19" spans="1:6">
      <c t="s" r="A19" s="4">
        <v>326</v>
      </c>
      <c t="s" r="D19" s="4">
        <v>332</v>
      </c>
    </row>
    <row r="20" spans="1:6">
      <c t="s" r="A20" s="4">
        <v>328</v>
      </c>
      <c t="s" r="D20" s="4">
        <v>333</v>
      </c>
    </row>
    <row r="21" spans="1:6">
      <c t="s" r="A21" s="4">
        <v>334</v>
      </c>
    </row>
    <row r="22" spans="1:6">
      <c t="s" r="A22" s="3">
        <v>316</v>
      </c>
    </row>
    <row r="23" spans="1:6">
      <c t="s" r="A23" s="4">
        <v>320</v>
      </c>
      <c t="n" r="B23" s="7">
        <v>169000</v>
      </c>
    </row>
    <row r="24" spans="1:6">
      <c t="s" r="A24" s="4">
        <v>335</v>
      </c>
      <c t="n" r="B24" s="7">
        <v>25000</v>
      </c>
    </row>
    <row r="25" spans="1:6">
      <c t="s" r="A25" s="4">
        <v>326</v>
      </c>
      <c t="s" r="B25" s="4">
        <v>336</v>
      </c>
    </row>
    <row r="26" spans="1:6">
      <c t="s" r="A26" s="4">
        <v>337</v>
      </c>
    </row>
    <row r="27" spans="1:6">
      <c t="s" r="A27" s="3">
        <v>316</v>
      </c>
    </row>
    <row r="28" spans="1:6">
      <c t="s" r="A28" s="4">
        <v>320</v>
      </c>
      <c t="n" r="C28" s="7">
        <v>35000</v>
      </c>
    </row>
    <row r="29" spans="1:6">
      <c t="s" r="A29" s="4">
        <v>326</v>
      </c>
      <c t="s" r="C29" s="4">
        <v>33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t="s" r="A1" s="1">
        <v>339</v>
      </c>
      <c t="s" r="B1" s="2">
        <v>2</v>
      </c>
      <c t="s" r="C1" s="2">
        <v>23</v>
      </c>
    </row>
    <row r="2" spans="1:3">
      <c t="s" r="A2" s="3">
        <v>340</v>
      </c>
    </row>
    <row r="3" spans="1:3">
      <c t="s" r="A3" s="4">
        <v>49</v>
      </c>
      <c t="n" r="B3" s="7">
        <v>-22789</v>
      </c>
      <c t="n" r="C3" s="7">
        <v>-5866</v>
      </c>
    </row>
    <row r="4" spans="1:3">
      <c t="s" r="A4" s="4">
        <v>341</v>
      </c>
      <c t="n" r="B4" s="6">
        <v>53153</v>
      </c>
    </row>
    <row r="5" spans="1:3">
      <c t="s" r="A5" s="4">
        <v>342</v>
      </c>
    </row>
    <row r="6" spans="1:3">
      <c t="s" r="A6" s="3">
        <v>340</v>
      </c>
    </row>
    <row r="7" spans="1:3">
      <c t="s" r="A7" s="4">
        <v>343</v>
      </c>
      <c t="n" r="B7" s="6">
        <v>21124</v>
      </c>
      <c t="n" r="C7" s="7">
        <v>23999</v>
      </c>
    </row>
    <row r="8" spans="1:3">
      <c t="s" r="A8" s="4">
        <v>344</v>
      </c>
    </row>
    <row r="9" spans="1:3">
      <c t="s" r="A9" s="3">
        <v>340</v>
      </c>
    </row>
    <row r="10" spans="1:3">
      <c t="s" r="A10" s="4">
        <v>343</v>
      </c>
      <c t="n" r="B10" s="6">
        <v>26776</v>
      </c>
    </row>
    <row r="11" spans="1:3">
      <c t="s" r="A11" s="4">
        <v>345</v>
      </c>
    </row>
    <row r="12" spans="1:3">
      <c t="s" r="A12" s="3">
        <v>340</v>
      </c>
    </row>
    <row r="13" spans="1:3">
      <c t="s" r="A13" s="4">
        <v>343</v>
      </c>
      <c t="n" r="B13" s="6">
        <v>28042</v>
      </c>
    </row>
    <row r="14" spans="1:3">
      <c t="s" r="A14" s="4">
        <v>346</v>
      </c>
    </row>
    <row r="15" spans="1:3">
      <c t="s" r="A15" s="3">
        <v>340</v>
      </c>
    </row>
    <row r="16" spans="1:3">
      <c t="s" r="A16" s="4">
        <v>343</v>
      </c>
      <c t="n" r="B16" s="7">
        <v>7594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347</v>
      </c>
      <c t="s" r="B1" s="2">
        <v>2</v>
      </c>
      <c t="s" r="C1" s="2">
        <v>23</v>
      </c>
    </row>
    <row r="2" spans="1:3">
      <c t="s" r="A2" s="3">
        <v>340</v>
      </c>
    </row>
    <row r="3" spans="1:3">
      <c t="s" r="A3" s="4">
        <v>159</v>
      </c>
      <c t="n" r="B3" s="7">
        <v>22789</v>
      </c>
      <c t="n" r="C3" s="7">
        <v>5866</v>
      </c>
    </row>
    <row r="4" spans="1:3">
      <c t="s" r="A4" s="4">
        <v>348</v>
      </c>
    </row>
    <row r="5" spans="1:3">
      <c t="s" r="A5" s="3">
        <v>340</v>
      </c>
    </row>
    <row r="6" spans="1:3">
      <c t="n" r="A6" s="6">
        <v>2017</v>
      </c>
      <c t="n" r="B6" s="6">
        <v>27778</v>
      </c>
    </row>
    <row r="7" spans="1:3">
      <c t="n" r="A7" s="6">
        <v>2018</v>
      </c>
      <c t="n" r="B7" s="6">
        <v>27778</v>
      </c>
    </row>
    <row r="8" spans="1:3">
      <c t="n" r="A8" s="6">
        <v>2019</v>
      </c>
      <c t="n" r="B8" s="6">
        <v>17646</v>
      </c>
    </row>
    <row r="9" spans="1:3">
      <c t="n" r="A9" s="6">
        <v>2020</v>
      </c>
      <c t="n" r="B9" s="6">
        <v>9383</v>
      </c>
    </row>
    <row r="10" spans="1:3">
      <c t="n" r="A10" s="6">
        <v>2021</v>
      </c>
      <c t="n" r="B10" s="6">
        <v>2259</v>
      </c>
    </row>
    <row r="11" spans="1:3">
      <c t="s" r="A11" s="4">
        <v>159</v>
      </c>
      <c t="n" r="B11" s="6">
        <v>84844</v>
      </c>
    </row>
    <row r="12" spans="1:3">
      <c t="s" r="A12" s="4">
        <v>349</v>
      </c>
    </row>
    <row r="13" spans="1:3">
      <c t="s" r="A13" s="3">
        <v>340</v>
      </c>
    </row>
    <row r="14" spans="1:3">
      <c t="n" r="A14" s="6">
        <v>2017</v>
      </c>
      <c t="n" r="B14" s="6">
        <v>22789</v>
      </c>
    </row>
    <row r="15" spans="1:3">
      <c t="n" r="A15" s="6">
        <v>2018</v>
      </c>
      <c t="n" r="B15" s="6">
        <v>24795</v>
      </c>
    </row>
    <row r="16" spans="1:3">
      <c t="n" r="A16" s="6">
        <v>2019</v>
      </c>
      <c t="n" r="B16" s="6">
        <v>17149</v>
      </c>
    </row>
    <row r="17" spans="1:3">
      <c t="n" r="A17" s="6">
        <v>2020</v>
      </c>
      <c t="n" r="B17" s="6">
        <v>9012</v>
      </c>
    </row>
    <row r="18" spans="1:3">
      <c t="n" r="A18" s="6">
        <v>2021</v>
      </c>
      <c t="n" r="B18" s="6">
        <v>2197</v>
      </c>
    </row>
    <row r="19" spans="1:3">
      <c t="s" r="A19" s="4">
        <v>159</v>
      </c>
      <c t="n" r="B19" s="7">
        <v>759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5"/>
    <col customWidth="1" max="2" min="2" width="46"/>
  </cols>
  <sheetData>
    <row r="1" spans="1:2">
      <c t="s" r="A1" s="1">
        <v>350</v>
      </c>
      <c t="s" r="B1" s="2">
        <v>1</v>
      </c>
    </row>
    <row r="2" spans="1:2">
      <c t="s" r="B2" s="2">
        <v>298</v>
      </c>
    </row>
    <row r="3" spans="1:2">
      <c t="s" r="A3" s="4">
        <v>351</v>
      </c>
    </row>
    <row r="4" spans="1:2">
      <c t="s" r="A4" s="3">
        <v>340</v>
      </c>
    </row>
    <row r="5" spans="1:2">
      <c t="s" r="A5" s="4">
        <v>352</v>
      </c>
      <c t="n" r="B5" s="9">
        <v>631.13</v>
      </c>
    </row>
    <row r="6" spans="1:2">
      <c t="s" r="A6" s="4">
        <v>353</v>
      </c>
      <c t="s" r="B6" s="4">
        <v>354</v>
      </c>
    </row>
    <row r="7" spans="1:2">
      <c t="s" r="A7" s="4">
        <v>355</v>
      </c>
      <c t="n" r="B7" s="7">
        <v>29508</v>
      </c>
    </row>
    <row r="8" spans="1:2">
      <c t="s" r="A8" s="4">
        <v>356</v>
      </c>
    </row>
    <row r="9" spans="1:2">
      <c t="s" r="A9" s="3">
        <v>340</v>
      </c>
    </row>
    <row r="10" spans="1:2">
      <c t="s" r="A10" s="4">
        <v>352</v>
      </c>
      <c t="n" r="B10" s="9">
        <v>518.96</v>
      </c>
    </row>
    <row r="11" spans="1:2">
      <c t="s" r="A11" s="4">
        <v>353</v>
      </c>
      <c t="s" r="B11" s="4">
        <v>357</v>
      </c>
    </row>
    <row r="12" spans="1:2">
      <c t="s" r="A12" s="4">
        <v>355</v>
      </c>
      <c t="n" r="B12" s="7">
        <v>28527</v>
      </c>
    </row>
    <row r="13" spans="1:2">
      <c t="s" r="A13" s="4">
        <v>358</v>
      </c>
    </row>
    <row r="14" spans="1:2">
      <c t="s" r="A14" s="3">
        <v>340</v>
      </c>
    </row>
    <row r="15" spans="1:2">
      <c t="s" r="A15" s="4">
        <v>352</v>
      </c>
      <c t="n" r="B15" s="9">
        <v>1154.79</v>
      </c>
    </row>
    <row r="16" spans="1:2">
      <c t="s" r="A16" s="4">
        <v>353</v>
      </c>
      <c t="s" r="B16" s="4">
        <v>359</v>
      </c>
    </row>
    <row r="17" spans="1:2">
      <c t="s" r="A17" s="4">
        <v>355</v>
      </c>
      <c t="n" r="B17" s="7">
        <v>375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5"/>
    <col customWidth="1" max="2" min="2" width="15"/>
  </cols>
  <sheetData>
    <row r="1" spans="1:2">
      <c t="s" r="A1" s="1">
        <v>360</v>
      </c>
      <c t="s" r="B1" s="2">
        <v>1</v>
      </c>
    </row>
    <row r="2" spans="1:2">
      <c t="s" r="B2" s="2">
        <v>2</v>
      </c>
    </row>
    <row r="3" spans="1:2">
      <c t="s" r="A3" s="3">
        <v>212</v>
      </c>
    </row>
    <row r="4" spans="1:2">
      <c t="s" r="A4" s="4">
        <v>361</v>
      </c>
      <c t="s" r="B4" s="4">
        <v>362</v>
      </c>
    </row>
    <row r="5" spans="1:2">
      <c t="s" r="A5" s="4">
        <v>363</v>
      </c>
      <c t="s" r="B5" s="4">
        <v>364</v>
      </c>
    </row>
    <row r="6" spans="1:2">
      <c t="s" r="A6" s="4">
        <v>365</v>
      </c>
      <c t="s" r="B6" s="4">
        <v>288</v>
      </c>
    </row>
    <row r="7" spans="1:2">
      <c t="s" r="A7" s="4">
        <v>366</v>
      </c>
      <c t="s" r="B7" s="4">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r="1" spans="1:4">
      <c t="s" r="A1" s="1">
        <v>368</v>
      </c>
      <c t="s" r="B1" s="2">
        <v>71</v>
      </c>
      <c t="s" r="D1" s="2">
        <v>369</v>
      </c>
    </row>
    <row r="2" spans="1:4">
      <c t="s" r="B2" s="2">
        <v>2</v>
      </c>
      <c t="s" r="C2" s="2">
        <v>180</v>
      </c>
      <c t="s" r="D2" s="2">
        <v>23</v>
      </c>
    </row>
    <row r="3" spans="1:4">
      <c t="s" r="A3" s="3">
        <v>370</v>
      </c>
    </row>
    <row r="4" spans="1:4">
      <c t="s" r="A4" s="4">
        <v>371</v>
      </c>
      <c t="n" r="B4" s="6">
        <v>1885000</v>
      </c>
      <c t="n" r="C4" s="6">
        <v>1885000</v>
      </c>
    </row>
    <row r="5" spans="1:4">
      <c t="s" r="A5" s="4">
        <v>372</v>
      </c>
      <c t="s" r="B5" s="4">
        <v>82</v>
      </c>
      <c t="s" r="C5" s="4">
        <v>82</v>
      </c>
    </row>
    <row r="6" spans="1:4">
      <c t="s" r="A6" s="4">
        <v>373</v>
      </c>
      <c t="s" r="B6" s="4">
        <v>82</v>
      </c>
      <c t="s" r="C6" s="4">
        <v>82</v>
      </c>
    </row>
    <row r="7" spans="1:4">
      <c t="s" r="A7" s="4">
        <v>374</v>
      </c>
      <c t="n" r="B7" s="6">
        <v>-13000</v>
      </c>
      <c t="s" r="C7" s="4">
        <v>82</v>
      </c>
    </row>
    <row r="8" spans="1:4">
      <c t="s" r="A8" s="4">
        <v>375</v>
      </c>
      <c t="n" r="B8" s="6">
        <v>1872000</v>
      </c>
      <c t="n" r="C8" s="6">
        <v>1885000</v>
      </c>
      <c t="n" r="D8" s="6">
        <v>1885000</v>
      </c>
    </row>
    <row r="9" spans="1:4">
      <c t="s" r="A9" s="4">
        <v>376</v>
      </c>
      <c t="n" r="B9" s="9">
        <v>0.62</v>
      </c>
      <c t="n" r="C9" s="9">
        <v>0.62</v>
      </c>
    </row>
    <row r="10" spans="1:4">
      <c t="s" r="A10" s="4">
        <v>377</v>
      </c>
      <c t="s" r="B10" s="4">
        <v>82</v>
      </c>
      <c t="s" r="C10" s="4">
        <v>82</v>
      </c>
    </row>
    <row r="11" spans="1:4">
      <c t="s" r="A11" s="4">
        <v>378</v>
      </c>
      <c t="s" r="B11" s="4">
        <v>82</v>
      </c>
      <c t="s" r="C11" s="4">
        <v>82</v>
      </c>
    </row>
    <row r="12" spans="1:4">
      <c t="s" r="A12" s="4">
        <v>379</v>
      </c>
      <c t="s" r="B12" s="4">
        <v>82</v>
      </c>
      <c t="s" r="C12" s="4">
        <v>82</v>
      </c>
    </row>
    <row r="13" spans="1:4">
      <c t="s" r="A13" s="4">
        <v>380</v>
      </c>
      <c t="n" r="B13" s="9">
        <v>0.62</v>
      </c>
      <c t="n" r="C13" s="9">
        <v>0.62</v>
      </c>
      <c t="n" r="D13" s="9">
        <v>0.62</v>
      </c>
    </row>
    <row r="14" spans="1:4">
      <c t="s" r="A14" s="4">
        <v>381</v>
      </c>
      <c t="s" r="B14" s="4">
        <v>288</v>
      </c>
      <c t="s" r="C14" s="4">
        <v>288</v>
      </c>
      <c t="s" r="D14" s="4">
        <v>2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382</v>
      </c>
      <c t="s" r="B1" s="2">
        <v>71</v>
      </c>
    </row>
    <row r="2" spans="1:3">
      <c t="s" r="B2" s="2">
        <v>2</v>
      </c>
      <c t="s" r="C2" s="2">
        <v>180</v>
      </c>
    </row>
    <row r="3" spans="1:3">
      <c t="s" r="A3" s="3">
        <v>370</v>
      </c>
    </row>
    <row r="4" spans="1:3">
      <c t="s" r="A4" s="4">
        <v>383</v>
      </c>
      <c t="n" r="B4" s="6">
        <v>23332</v>
      </c>
      <c t="n" r="C4" s="6">
        <v>639999</v>
      </c>
    </row>
    <row r="5" spans="1:3">
      <c t="s" r="A5" s="4">
        <v>372</v>
      </c>
      <c t="s" r="B5" s="4">
        <v>82</v>
      </c>
      <c t="s" r="C5" s="4">
        <v>82</v>
      </c>
    </row>
    <row r="6" spans="1:3">
      <c t="s" r="A6" s="4">
        <v>384</v>
      </c>
      <c t="n" r="B6" s="6">
        <v>-10332</v>
      </c>
      <c t="n" r="C6" s="6">
        <v>-616667</v>
      </c>
    </row>
    <row r="7" spans="1:3">
      <c t="s" r="A7" s="4">
        <v>385</v>
      </c>
      <c t="n" r="B7" s="6">
        <v>-13000</v>
      </c>
      <c t="s" r="C7" s="4">
        <v>82</v>
      </c>
    </row>
    <row r="8" spans="1:3">
      <c t="s" r="A8" s="4">
        <v>386</v>
      </c>
      <c t="s" r="B8" s="4">
        <v>82</v>
      </c>
      <c t="n" r="C8" s="6">
        <v>23332</v>
      </c>
    </row>
    <row r="9" spans="1:3">
      <c t="s" r="A9" s="4">
        <v>387</v>
      </c>
      <c t="n" r="B9" s="9">
        <v>0.14</v>
      </c>
      <c t="n" r="C9" s="9">
        <v>0.14</v>
      </c>
    </row>
    <row r="10" spans="1:3">
      <c t="s" r="A10" s="4">
        <v>388</v>
      </c>
      <c t="n" r="B10" s="10">
        <v>0.14</v>
      </c>
      <c t="n" r="C10" s="10">
        <v>0.14</v>
      </c>
    </row>
    <row r="11" spans="1:3">
      <c t="s" r="A11" s="4">
        <v>389</v>
      </c>
      <c t="s" r="B11" s="4">
        <v>82</v>
      </c>
      <c t="s" r="C11" s="4">
        <v>82</v>
      </c>
    </row>
    <row r="12" spans="1:3">
      <c t="s" r="A12" s="4">
        <v>390</v>
      </c>
      <c t="n" r="C12" s="9">
        <v>0.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54"/>
    <col customWidth="1" max="2" min="2" width="39"/>
    <col customWidth="1" max="3" min="3" width="29"/>
    <col customWidth="1" max="4" min="4" width="30"/>
    <col customWidth="1" max="5" min="5" width="21"/>
    <col customWidth="1" max="6" min="6" width="21"/>
    <col customWidth="1" max="7" min="7" width="80"/>
    <col customWidth="1" max="8" min="8" width="21"/>
    <col customWidth="1" max="9" min="9" width="20"/>
    <col customWidth="1" max="10" min="10" width="20"/>
    <col customWidth="1" max="11" min="11" width="19"/>
  </cols>
  <sheetData>
    <row r="1" spans="1:11">
      <c t="s" r="A1" s="1">
        <v>391</v>
      </c>
      <c t="s" r="B1" s="2">
        <v>392</v>
      </c>
      <c t="s" r="C1" s="2">
        <v>393</v>
      </c>
      <c t="s" r="D1" s="2">
        <v>394</v>
      </c>
      <c t="s" r="E1" s="2">
        <v>298</v>
      </c>
      <c t="s" r="F1" s="2">
        <v>302</v>
      </c>
      <c t="s" r="G1" s="2">
        <v>298</v>
      </c>
      <c t="s" r="H1" s="2">
        <v>302</v>
      </c>
      <c t="s" r="I1" s="2">
        <v>395</v>
      </c>
      <c t="s" r="J1" s="2">
        <v>396</v>
      </c>
      <c t="s" r="K1" s="2">
        <v>397</v>
      </c>
    </row>
    <row r="2" spans="1:11">
      <c t="s" r="A2" s="3">
        <v>398</v>
      </c>
    </row>
    <row r="3" spans="1:11">
      <c t="s" r="A3" s="4">
        <v>399</v>
      </c>
      <c t="n" r="D3" s="6">
        <v>2500000</v>
      </c>
    </row>
    <row r="4" spans="1:11">
      <c t="s" r="A4" s="4">
        <v>400</v>
      </c>
      <c t="s" r="G4" s="4">
        <v>401</v>
      </c>
    </row>
    <row r="5" spans="1:11">
      <c t="s" r="A5" s="4">
        <v>402</v>
      </c>
      <c t="s" r="E5" s="4">
        <v>82</v>
      </c>
      <c t="s" r="F5" s="4">
        <v>82</v>
      </c>
      <c t="n" r="G5" s="7">
        <v>86333</v>
      </c>
      <c t="s" r="H5" s="4">
        <v>82</v>
      </c>
    </row>
    <row r="6" spans="1:11">
      <c t="s" r="A6" s="4">
        <v>403</v>
      </c>
      <c t="s" r="G6" s="4">
        <v>404</v>
      </c>
    </row>
    <row r="7" spans="1:11">
      <c t="s" r="A7" s="4">
        <v>405</v>
      </c>
    </row>
    <row r="8" spans="1:11">
      <c t="s" r="A8" s="3">
        <v>398</v>
      </c>
    </row>
    <row r="9" spans="1:11">
      <c t="s" r="A9" s="4">
        <v>406</v>
      </c>
      <c t="n" r="D9" s="6">
        <v>650000</v>
      </c>
    </row>
    <row r="10" spans="1:11">
      <c t="s" r="A10" s="4">
        <v>407</v>
      </c>
    </row>
    <row r="11" spans="1:11">
      <c t="s" r="A11" s="3">
        <v>398</v>
      </c>
    </row>
    <row r="12" spans="1:11">
      <c t="s" r="A12" s="4">
        <v>406</v>
      </c>
      <c t="n" r="D12" s="6">
        <v>400000</v>
      </c>
    </row>
    <row r="13" spans="1:11">
      <c t="s" r="A13" s="4">
        <v>408</v>
      </c>
    </row>
    <row r="14" spans="1:11">
      <c t="s" r="A14" s="3">
        <v>398</v>
      </c>
    </row>
    <row r="15" spans="1:11">
      <c t="s" r="A15" s="4">
        <v>406</v>
      </c>
      <c t="n" r="D15" s="6">
        <v>400000</v>
      </c>
    </row>
    <row r="16" spans="1:11">
      <c t="s" r="A16" s="4">
        <v>409</v>
      </c>
    </row>
    <row r="17" spans="1:11">
      <c t="s" r="A17" s="3">
        <v>398</v>
      </c>
    </row>
    <row r="18" spans="1:11">
      <c t="s" r="A18" s="4">
        <v>406</v>
      </c>
      <c t="n" r="D18" s="6">
        <v>200000</v>
      </c>
    </row>
    <row r="19" spans="1:11">
      <c t="s" r="A19" s="4">
        <v>410</v>
      </c>
    </row>
    <row r="20" spans="1:11">
      <c t="s" r="A20" s="3">
        <v>398</v>
      </c>
    </row>
    <row r="21" spans="1:11">
      <c t="s" r="A21" s="4">
        <v>411</v>
      </c>
      <c t="n" r="D21" s="9">
        <v>0.6</v>
      </c>
    </row>
    <row r="22" spans="1:11">
      <c t="s" r="A22" s="4">
        <v>412</v>
      </c>
    </row>
    <row r="23" spans="1:11">
      <c t="s" r="A23" s="3">
        <v>398</v>
      </c>
    </row>
    <row r="24" spans="1:11">
      <c t="s" r="A24" s="4">
        <v>411</v>
      </c>
      <c t="n" r="D24" s="9">
        <v>0.66</v>
      </c>
    </row>
    <row r="25" spans="1:11">
      <c t="s" r="A25" s="4">
        <v>413</v>
      </c>
    </row>
    <row r="26" spans="1:11">
      <c t="s" r="A26" s="3">
        <v>398</v>
      </c>
    </row>
    <row r="27" spans="1:11">
      <c t="s" r="A27" s="4">
        <v>406</v>
      </c>
      <c t="n" r="K27" s="6">
        <v>50000</v>
      </c>
    </row>
    <row r="28" spans="1:11">
      <c t="s" r="A28" s="4">
        <v>414</v>
      </c>
    </row>
    <row r="29" spans="1:11">
      <c t="s" r="A29" s="3">
        <v>398</v>
      </c>
    </row>
    <row r="30" spans="1:11">
      <c t="s" r="A30" s="4">
        <v>406</v>
      </c>
      <c t="n" r="C30" s="6">
        <v>50000</v>
      </c>
    </row>
    <row r="31" spans="1:11">
      <c t="s" r="A31" s="4">
        <v>415</v>
      </c>
    </row>
    <row r="32" spans="1:11">
      <c t="s" r="A32" s="3">
        <v>398</v>
      </c>
    </row>
    <row r="33" spans="1:11">
      <c t="s" r="A33" s="4">
        <v>411</v>
      </c>
      <c t="n" r="C33" s="9">
        <v>0.6</v>
      </c>
    </row>
    <row r="34" spans="1:11">
      <c t="s" r="A34" s="4">
        <v>416</v>
      </c>
    </row>
    <row r="35" spans="1:11">
      <c t="s" r="A35" s="3">
        <v>398</v>
      </c>
    </row>
    <row r="36" spans="1:11">
      <c t="s" r="A36" s="4">
        <v>411</v>
      </c>
      <c t="n" r="C36" s="9">
        <v>0.66</v>
      </c>
    </row>
    <row r="37" spans="1:11">
      <c t="s" r="A37" s="4">
        <v>417</v>
      </c>
    </row>
    <row r="38" spans="1:11">
      <c t="s" r="A38" s="3">
        <v>398</v>
      </c>
    </row>
    <row r="39" spans="1:11">
      <c t="s" r="A39" s="4">
        <v>406</v>
      </c>
      <c t="n" r="B39" s="6">
        <v>100000</v>
      </c>
    </row>
    <row r="40" spans="1:11">
      <c t="s" r="A40" s="4">
        <v>418</v>
      </c>
      <c t="n" r="B40" s="6">
        <v>8</v>
      </c>
    </row>
    <row r="41" spans="1:11">
      <c t="s" r="A41" s="4">
        <v>419</v>
      </c>
    </row>
    <row r="42" spans="1:11">
      <c t="s" r="A42" s="3">
        <v>398</v>
      </c>
    </row>
    <row r="43" spans="1:11">
      <c t="s" r="A43" s="4">
        <v>411</v>
      </c>
      <c t="n" r="B43" s="9">
        <v>0.6</v>
      </c>
    </row>
    <row r="44" spans="1:11">
      <c t="s" r="A44" s="4">
        <v>420</v>
      </c>
    </row>
    <row r="45" spans="1:11">
      <c t="s" r="A45" s="3">
        <v>398</v>
      </c>
    </row>
    <row r="46" spans="1:11">
      <c t="s" r="A46" s="4">
        <v>411</v>
      </c>
      <c t="n" r="B46" s="9">
        <v>0.66</v>
      </c>
    </row>
    <row r="47" spans="1:11">
      <c t="s" r="A47" s="4">
        <v>421</v>
      </c>
    </row>
    <row r="48" spans="1:11">
      <c t="s" r="A48" s="3">
        <v>398</v>
      </c>
    </row>
    <row r="49" spans="1:11">
      <c t="s" r="A49" s="4">
        <v>406</v>
      </c>
      <c t="n" r="J49" s="6">
        <v>10000</v>
      </c>
    </row>
    <row r="50" spans="1:11">
      <c t="s" r="A50" s="4">
        <v>422</v>
      </c>
    </row>
    <row r="51" spans="1:11">
      <c t="s" r="A51" s="3">
        <v>398</v>
      </c>
    </row>
    <row r="52" spans="1:11">
      <c t="s" r="A52" s="4">
        <v>406</v>
      </c>
      <c t="n" r="I52" s="6">
        <v>2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423</v>
      </c>
      <c t="s" r="B1" s="2">
        <v>71</v>
      </c>
    </row>
    <row r="2" spans="1:3">
      <c t="s" r="B2" s="2">
        <v>2</v>
      </c>
      <c t="s" r="C2" s="2">
        <v>180</v>
      </c>
    </row>
    <row r="3" spans="1:3">
      <c t="s" r="A3" s="3">
        <v>424</v>
      </c>
    </row>
    <row r="4" spans="1:3">
      <c t="s" r="A4" s="4">
        <v>371</v>
      </c>
      <c t="n" r="B4" s="6">
        <v>3067801</v>
      </c>
      <c t="n" r="C4" s="6">
        <v>2607801</v>
      </c>
    </row>
    <row r="5" spans="1:3">
      <c t="s" r="A5" s="4">
        <v>372</v>
      </c>
      <c t="n" r="B5" s="6">
        <v>480714</v>
      </c>
      <c t="n" r="C5" s="6">
        <v>460000</v>
      </c>
    </row>
    <row r="6" spans="1:3">
      <c t="s" r="A6" s="4">
        <v>373</v>
      </c>
      <c t="s" r="B6" s="4">
        <v>82</v>
      </c>
      <c t="s" r="C6" s="4">
        <v>82</v>
      </c>
    </row>
    <row r="7" spans="1:3">
      <c t="s" r="A7" s="4">
        <v>385</v>
      </c>
      <c t="s" r="B7" s="4">
        <v>82</v>
      </c>
      <c t="s" r="C7" s="4">
        <v>82</v>
      </c>
    </row>
    <row r="8" spans="1:3">
      <c t="s" r="A8" s="4">
        <v>375</v>
      </c>
      <c t="n" r="B8" s="6">
        <v>3548515</v>
      </c>
      <c t="n" r="C8" s="6">
        <v>3067801</v>
      </c>
    </row>
    <row r="9" spans="1:3">
      <c t="s" r="A9" s="4">
        <v>376</v>
      </c>
      <c t="n" r="B9" s="9">
        <v>0.7</v>
      </c>
      <c t="n" r="C9" s="9">
        <v>0.7</v>
      </c>
    </row>
    <row r="10" spans="1:3">
      <c t="s" r="A10" s="4">
        <v>377</v>
      </c>
      <c t="n" r="B10" s="10">
        <v>0.7</v>
      </c>
      <c t="n" r="C10" s="10">
        <v>0.7</v>
      </c>
    </row>
    <row r="11" spans="1:3">
      <c t="s" r="A11" s="4">
        <v>378</v>
      </c>
      <c t="s" r="B11" s="4">
        <v>82</v>
      </c>
      <c t="s" r="C11" s="4">
        <v>82</v>
      </c>
    </row>
    <row r="12" spans="1:3">
      <c t="s" r="A12" s="4">
        <v>425</v>
      </c>
      <c t="s" r="B12" s="4">
        <v>82</v>
      </c>
      <c t="s" r="C12" s="4">
        <v>82</v>
      </c>
    </row>
    <row r="13" spans="1:3">
      <c t="s" r="A13" s="4">
        <v>380</v>
      </c>
      <c t="n" r="B13" s="10">
        <v>0.7</v>
      </c>
      <c t="n" r="C13" s="10">
        <v>0.7</v>
      </c>
    </row>
    <row r="14" spans="1:3">
      <c t="s" r="A14" s="4">
        <v>426</v>
      </c>
      <c t="n" r="B14" s="10">
        <v>0.07000000000000001</v>
      </c>
      <c t="n" r="C14" s="10">
        <v>0.07000000000000001</v>
      </c>
    </row>
    <row r="15" spans="1:3">
      <c t="s" r="A15" s="4">
        <v>427</v>
      </c>
      <c t="n" r="B15" s="10">
        <v>0.07000000000000001</v>
      </c>
      <c t="n" r="C15" s="10">
        <v>0.07000000000000001</v>
      </c>
    </row>
    <row r="16" spans="1:3">
      <c t="s" r="A16" s="4">
        <v>428</v>
      </c>
      <c t="s" r="B16" s="4">
        <v>82</v>
      </c>
      <c t="s" r="C16" s="4">
        <v>82</v>
      </c>
    </row>
    <row r="17" spans="1:3">
      <c t="s" r="A17" s="4">
        <v>429</v>
      </c>
      <c t="s" r="B17" s="4">
        <v>82</v>
      </c>
      <c t="s" r="C17" s="4">
        <v>82</v>
      </c>
    </row>
    <row r="18" spans="1:3">
      <c t="s" r="A18" s="4">
        <v>430</v>
      </c>
      <c t="n" r="B18" s="9">
        <v>0.07000000000000001</v>
      </c>
      <c t="n" r="C18" s="9">
        <v>0.07000000000000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31</v>
      </c>
      <c t="s" r="B1" s="2">
        <v>432</v>
      </c>
      <c t="s" r="D1" s="2">
        <v>71</v>
      </c>
    </row>
    <row r="2" spans="1:6">
      <c t="s" r="B2" s="2">
        <v>23</v>
      </c>
      <c t="s" r="C2" s="2">
        <v>433</v>
      </c>
      <c t="s" r="D2" s="2">
        <v>2</v>
      </c>
      <c t="s" r="E2" s="2">
        <v>180</v>
      </c>
      <c t="s" r="F2" s="2">
        <v>434</v>
      </c>
    </row>
    <row r="3" spans="1:6">
      <c t="s" r="A3" s="3">
        <v>435</v>
      </c>
    </row>
    <row r="4" spans="1:6">
      <c t="s" r="A4" s="4">
        <v>436</v>
      </c>
      <c t="n" r="B4" s="6">
        <v>2465001</v>
      </c>
      <c t="n" r="C4" s="6">
        <v>2465001</v>
      </c>
      <c t="n" r="D4" s="6">
        <v>430714</v>
      </c>
      <c t="n" r="E4" s="6">
        <v>460000</v>
      </c>
    </row>
    <row r="5" spans="1:6">
      <c t="s" r="A5" s="4">
        <v>437</v>
      </c>
      <c t="n" r="D5" s="6">
        <v>50000</v>
      </c>
      <c t="n" r="F5" s="6">
        <v>142800</v>
      </c>
    </row>
    <row r="6" spans="1:6">
      <c t="s" r="A6" s="4">
        <v>438</v>
      </c>
      <c t="s" r="B6" s="4">
        <v>282</v>
      </c>
      <c t="s" r="C6" s="4">
        <v>282</v>
      </c>
      <c t="s" r="D6" s="4">
        <v>282</v>
      </c>
      <c t="s" r="E6" s="4">
        <v>282</v>
      </c>
    </row>
    <row r="7" spans="1:6">
      <c t="s" r="A7" s="4">
        <v>439</v>
      </c>
      <c t="n" r="B7" s="9">
        <v>0.7</v>
      </c>
      <c t="n" r="C7" s="9">
        <v>0.7</v>
      </c>
      <c t="n" r="D7" s="9">
        <v>0.7</v>
      </c>
      <c t="n" r="E7" s="9">
        <v>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3">
        <v>73</v>
      </c>
    </row>
    <row r="4" spans="1:5">
      <c t="s" r="A4" s="4">
        <v>74</v>
      </c>
      <c t="n" r="B4" s="7">
        <v>1906998</v>
      </c>
      <c t="n" r="C4" s="7">
        <v>813408</v>
      </c>
      <c t="n" r="D4" s="7">
        <v>3448597</v>
      </c>
      <c t="n" r="E4" s="7">
        <v>1408859</v>
      </c>
    </row>
    <row r="5" spans="1:5">
      <c t="s" r="A5" s="4">
        <v>75</v>
      </c>
      <c t="n" r="B5" s="6">
        <v>-1337093</v>
      </c>
      <c t="n" r="C5" s="6">
        <v>-551347</v>
      </c>
      <c t="n" r="D5" s="6">
        <v>-2386993</v>
      </c>
      <c t="n" r="E5" s="6">
        <v>-938524</v>
      </c>
    </row>
    <row r="6" spans="1:5">
      <c t="s" r="A6" s="4">
        <v>76</v>
      </c>
      <c t="n" r="B6" s="6">
        <v>569905</v>
      </c>
      <c t="n" r="C6" s="6">
        <v>262061</v>
      </c>
      <c t="n" r="D6" s="6">
        <v>1061604</v>
      </c>
      <c t="n" r="E6" s="6">
        <v>470335</v>
      </c>
    </row>
    <row r="7" spans="1:5">
      <c t="s" r="A7" s="3">
        <v>77</v>
      </c>
    </row>
    <row r="8" spans="1:5">
      <c t="s" r="A8" s="4">
        <v>78</v>
      </c>
      <c t="n" r="B8" s="6">
        <v>21518</v>
      </c>
      <c t="n" r="C8" s="6">
        <v>6553</v>
      </c>
      <c t="n" r="D8" s="6">
        <v>26803</v>
      </c>
      <c t="n" r="E8" s="6">
        <v>18514</v>
      </c>
    </row>
    <row r="9" spans="1:5">
      <c t="s" r="A9" s="4">
        <v>79</v>
      </c>
      <c t="n" r="B9" s="6">
        <v>672</v>
      </c>
      <c t="n" r="C9" s="6">
        <v>602</v>
      </c>
      <c t="n" r="D9" s="6">
        <v>2114</v>
      </c>
      <c t="n" r="E9" s="6">
        <v>1154</v>
      </c>
    </row>
    <row r="10" spans="1:5">
      <c t="s" r="A10" s="4">
        <v>80</v>
      </c>
      <c t="n" r="B10" s="6">
        <v>12735</v>
      </c>
      <c t="n" r="C10" s="6">
        <v>3744</v>
      </c>
      <c t="n" r="D10" s="6">
        <v>16155</v>
      </c>
      <c t="n" r="E10" s="6">
        <v>5675</v>
      </c>
    </row>
    <row r="11" spans="1:5">
      <c t="s" r="A11" s="4">
        <v>81</v>
      </c>
      <c t="n" r="B11" s="6">
        <v>3409</v>
      </c>
      <c t="s" r="C11" s="4">
        <v>82</v>
      </c>
      <c t="n" r="D11" s="6">
        <v>3688</v>
      </c>
      <c t="s" r="E11" s="4">
        <v>82</v>
      </c>
    </row>
    <row r="12" spans="1:5">
      <c t="s" r="A12" s="4">
        <v>83</v>
      </c>
      <c t="n" r="B12" s="6">
        <v>5516</v>
      </c>
      <c t="n" r="C12" s="6">
        <v>1926</v>
      </c>
      <c t="n" r="D12" s="6">
        <v>9481</v>
      </c>
      <c t="n" r="E12" s="6">
        <v>3417</v>
      </c>
    </row>
    <row r="13" spans="1:5">
      <c t="s" r="A13" s="4">
        <v>84</v>
      </c>
      <c t="n" r="B13" s="6">
        <v>-984</v>
      </c>
      <c t="n" r="C13" s="6">
        <v>807</v>
      </c>
      <c t="n" r="D13" s="6">
        <v>315</v>
      </c>
      <c t="n" r="E13" s="6">
        <v>660</v>
      </c>
    </row>
    <row r="14" spans="1:5">
      <c t="s" r="A14" s="4">
        <v>85</v>
      </c>
      <c t="n" r="B14" s="6">
        <v>12726</v>
      </c>
      <c t="n" r="C14" s="6">
        <v>6777</v>
      </c>
      <c t="n" r="D14" s="6">
        <v>23513</v>
      </c>
      <c t="n" r="E14" s="6">
        <v>11434</v>
      </c>
    </row>
    <row r="15" spans="1:5">
      <c t="s" r="A15" s="4">
        <v>86</v>
      </c>
      <c t="n" r="B15" s="6">
        <v>5484</v>
      </c>
      <c t="n" r="C15" s="6">
        <v>1657</v>
      </c>
      <c t="n" r="D15" s="6">
        <v>10373</v>
      </c>
      <c t="n" r="E15" s="6">
        <v>3018</v>
      </c>
    </row>
    <row r="16" spans="1:5">
      <c t="s" r="A16" s="4">
        <v>87</v>
      </c>
      <c t="n" r="B16" s="6">
        <v>11121</v>
      </c>
      <c t="n" r="C16" s="6">
        <v>2890</v>
      </c>
      <c t="n" r="D16" s="6">
        <v>21023</v>
      </c>
      <c t="n" r="E16" s="6">
        <v>5140</v>
      </c>
    </row>
    <row r="17" spans="1:5">
      <c t="s" r="A17" s="4">
        <v>88</v>
      </c>
      <c t="s" r="B17" s="4">
        <v>82</v>
      </c>
      <c t="s" r="C17" s="4">
        <v>82</v>
      </c>
      <c t="n" r="D17" s="6">
        <v>500</v>
      </c>
      <c t="s" r="E17" s="4">
        <v>82</v>
      </c>
    </row>
    <row r="18" spans="1:5">
      <c t="s" r="A18" s="4">
        <v>89</v>
      </c>
      <c t="n" r="B18" s="6">
        <v>99</v>
      </c>
      <c t="s" r="C18" s="4">
        <v>82</v>
      </c>
      <c t="n" r="D18" s="6">
        <v>99</v>
      </c>
      <c t="n" r="E18" s="6">
        <v>45</v>
      </c>
    </row>
    <row r="19" spans="1:5">
      <c t="s" r="A19" s="4">
        <v>90</v>
      </c>
      <c t="n" r="B19" s="6">
        <v>5216</v>
      </c>
      <c t="n" r="C19" s="6">
        <v>1908</v>
      </c>
      <c t="n" r="D19" s="6">
        <v>9255</v>
      </c>
      <c t="n" r="E19" s="6">
        <v>3816</v>
      </c>
    </row>
    <row r="20" spans="1:5">
      <c t="s" r="A20" s="4">
        <v>91</v>
      </c>
      <c t="n" r="B20" s="6">
        <v>1113</v>
      </c>
      <c t="s" r="C20" s="4">
        <v>82</v>
      </c>
      <c t="n" r="D20" s="6">
        <v>1665</v>
      </c>
      <c t="s" r="E20" s="4">
        <v>82</v>
      </c>
    </row>
    <row r="21" spans="1:5">
      <c t="s" r="A21" s="4">
        <v>92</v>
      </c>
      <c t="n" r="B21" s="6">
        <v>106</v>
      </c>
      <c t="n" r="C21" s="6">
        <v>1110</v>
      </c>
      <c t="n" r="D21" s="6">
        <v>172</v>
      </c>
      <c t="n" r="E21" s="6">
        <v>1110</v>
      </c>
    </row>
    <row r="22" spans="1:5">
      <c t="s" r="A22" s="4">
        <v>93</v>
      </c>
      <c t="n" r="B22" s="6">
        <v>135</v>
      </c>
      <c t="s" r="C22" s="4">
        <v>82</v>
      </c>
      <c t="n" r="D22" s="6">
        <v>611</v>
      </c>
      <c t="n" r="E22" s="6">
        <v>162</v>
      </c>
    </row>
    <row r="23" spans="1:5">
      <c t="s" r="A23" s="4">
        <v>94</v>
      </c>
      <c t="n" r="B23" s="6">
        <v>1935</v>
      </c>
      <c t="n" r="C23" s="6">
        <v>266</v>
      </c>
      <c t="n" r="D23" s="6">
        <v>4680</v>
      </c>
      <c t="n" r="E23" s="6">
        <v>323</v>
      </c>
    </row>
    <row r="24" spans="1:5">
      <c t="s" r="A24" s="4">
        <v>95</v>
      </c>
      <c t="n" r="B24" s="6">
        <v>12454</v>
      </c>
      <c t="n" r="C24" s="6">
        <v>5628</v>
      </c>
      <c t="n" r="D24" s="6">
        <v>19515</v>
      </c>
      <c t="n" r="E24" s="6">
        <v>9604</v>
      </c>
    </row>
    <row r="25" spans="1:5">
      <c t="s" r="A25" s="4">
        <v>96</v>
      </c>
      <c t="n" r="B25" s="6">
        <v>5612</v>
      </c>
      <c t="n" r="C25" s="6">
        <v>2024</v>
      </c>
      <c t="n" r="D25" s="6">
        <v>15856</v>
      </c>
      <c t="n" r="E25" s="6">
        <v>5956</v>
      </c>
    </row>
    <row r="26" spans="1:5">
      <c t="s" r="A26" s="4">
        <v>97</v>
      </c>
      <c t="n" r="B26" s="6">
        <v>98000</v>
      </c>
      <c t="s" r="C26" s="4">
        <v>82</v>
      </c>
      <c t="n" r="D26" s="6">
        <v>98000</v>
      </c>
      <c t="s" r="E26" s="4">
        <v>82</v>
      </c>
    </row>
    <row r="27" spans="1:5">
      <c t="s" r="A27" s="4">
        <v>98</v>
      </c>
      <c t="s" r="B27" s="4">
        <v>82</v>
      </c>
      <c t="s" r="C27" s="4">
        <v>82</v>
      </c>
      <c t="n" r="D27" s="6">
        <v>86333</v>
      </c>
      <c t="s" r="E27" s="4">
        <v>82</v>
      </c>
    </row>
    <row r="28" spans="1:5">
      <c t="s" r="A28" s="4">
        <v>99</v>
      </c>
      <c t="n" r="B28" s="6">
        <v>93950</v>
      </c>
      <c t="n" r="C28" s="6">
        <v>26500</v>
      </c>
      <c t="n" r="D28" s="6">
        <v>157850</v>
      </c>
      <c t="n" r="E28" s="6">
        <v>73000</v>
      </c>
    </row>
    <row r="29" spans="1:5">
      <c t="s" r="A29" s="4">
        <v>100</v>
      </c>
      <c t="n" r="B29" s="6">
        <v>201259</v>
      </c>
      <c t="n" r="C29" s="6">
        <v>87315</v>
      </c>
      <c t="n" r="D29" s="6">
        <v>392779</v>
      </c>
      <c t="n" r="E29" s="6">
        <v>159828</v>
      </c>
    </row>
    <row r="30" spans="1:5">
      <c t="s" r="A30" s="4">
        <v>101</v>
      </c>
      <c t="n" r="B30" s="6">
        <v>27125</v>
      </c>
      <c t="n" r="C30" s="6">
        <v>11254</v>
      </c>
      <c t="n" r="D30" s="6">
        <v>53127</v>
      </c>
      <c t="n" r="E30" s="6">
        <v>24172</v>
      </c>
    </row>
    <row r="31" spans="1:5">
      <c t="s" r="A31" s="4">
        <v>102</v>
      </c>
      <c t="n" r="B31" s="6">
        <v>2265</v>
      </c>
      <c t="n" r="C31" s="6">
        <v>183</v>
      </c>
      <c t="n" r="D31" s="6">
        <v>2904</v>
      </c>
      <c t="n" r="E31" s="6">
        <v>486</v>
      </c>
    </row>
    <row r="32" spans="1:5">
      <c t="s" r="A32" s="4">
        <v>103</v>
      </c>
      <c t="n" r="B32" s="6">
        <v>19000</v>
      </c>
      <c t="n" r="C32" s="6">
        <v>10480</v>
      </c>
      <c t="n" r="D32" s="6">
        <v>35000</v>
      </c>
      <c t="n" r="E32" s="6">
        <v>15820</v>
      </c>
    </row>
    <row r="33" spans="1:5">
      <c t="s" r="A33" s="4">
        <v>104</v>
      </c>
      <c t="n" r="B33" s="6">
        <v>12126</v>
      </c>
      <c t="n" r="C33" s="6">
        <v>10000</v>
      </c>
      <c t="n" r="D33" s="6">
        <v>20326</v>
      </c>
      <c t="n" r="E33" s="6">
        <v>10000</v>
      </c>
    </row>
    <row r="34" spans="1:5">
      <c t="s" r="A34" s="4">
        <v>105</v>
      </c>
      <c t="n" r="B34" s="6">
        <v>33800</v>
      </c>
      <c t="s" r="C34" s="4">
        <v>82</v>
      </c>
      <c t="n" r="D34" s="6">
        <v>35000</v>
      </c>
      <c t="s" r="E34" s="4">
        <v>82</v>
      </c>
    </row>
    <row r="35" spans="1:5">
      <c t="s" r="A35" s="4">
        <v>106</v>
      </c>
      <c t="n" r="B35" s="6">
        <v>68833</v>
      </c>
      <c t="n" r="C35" s="6">
        <v>21000</v>
      </c>
      <c t="n" r="D35" s="6">
        <v>128792</v>
      </c>
      <c t="n" r="E35" s="6">
        <v>38900</v>
      </c>
    </row>
    <row r="36" spans="1:5">
      <c t="s" r="A36" s="4">
        <v>107</v>
      </c>
      <c t="n" r="B36" s="6">
        <v>3886</v>
      </c>
      <c t="n" r="C36" s="6">
        <v>2305</v>
      </c>
      <c t="n" r="D36" s="6">
        <v>7769</v>
      </c>
      <c t="n" r="E36" s="6">
        <v>2727</v>
      </c>
    </row>
    <row r="37" spans="1:5">
      <c t="s" r="A37" s="4">
        <v>108</v>
      </c>
      <c t="n" r="B37" s="6">
        <v>7193</v>
      </c>
      <c t="n" r="C37" s="6">
        <v>994</v>
      </c>
      <c t="n" r="D37" s="6">
        <v>10541</v>
      </c>
      <c t="n" r="E37" s="6">
        <v>1373</v>
      </c>
    </row>
    <row r="38" spans="1:5">
      <c t="s" r="A38" s="4">
        <v>109</v>
      </c>
      <c t="n" r="B38" s="6">
        <v>7876</v>
      </c>
      <c t="n" r="C38" s="6">
        <v>3045</v>
      </c>
      <c t="n" r="D38" s="6">
        <v>13966</v>
      </c>
      <c t="n" r="E38" s="6">
        <v>5834</v>
      </c>
    </row>
    <row r="39" spans="1:5">
      <c t="s" r="A39" s="4">
        <v>110</v>
      </c>
      <c t="n" r="B39" s="6">
        <v>20</v>
      </c>
      <c t="n" r="C39" s="6">
        <v>300</v>
      </c>
      <c t="n" r="D39" s="6">
        <v>1419</v>
      </c>
      <c t="n" r="E39" s="6">
        <v>300</v>
      </c>
    </row>
    <row r="40" spans="1:5">
      <c t="s" r="A40" s="4">
        <v>111</v>
      </c>
      <c t="n" r="B40" s="6">
        <v>26660</v>
      </c>
      <c t="n" r="C40" s="6">
        <v>13308</v>
      </c>
      <c t="n" r="D40" s="6">
        <v>49601</v>
      </c>
      <c t="n" r="E40" s="6">
        <v>18901</v>
      </c>
    </row>
    <row r="41" spans="1:5">
      <c t="s" r="A41" s="4">
        <v>112</v>
      </c>
      <c t="n" r="B41" s="6">
        <v>12726</v>
      </c>
      <c t="n" r="C41" s="6">
        <v>6316</v>
      </c>
      <c t="n" r="D41" s="6">
        <v>24906</v>
      </c>
      <c t="n" r="E41" s="6">
        <v>14261</v>
      </c>
    </row>
    <row r="42" spans="1:5">
      <c t="s" r="A42" s="4">
        <v>113</v>
      </c>
      <c t="n" r="B42" s="6">
        <v>713586</v>
      </c>
      <c t="n" r="C42" s="6">
        <v>228892</v>
      </c>
      <c t="n" r="D42" s="6">
        <v>1284131</v>
      </c>
      <c t="n" r="E42" s="6">
        <v>435630</v>
      </c>
    </row>
    <row r="43" spans="1:5">
      <c t="s" r="A43" s="4">
        <v>114</v>
      </c>
      <c t="n" r="B43" s="6">
        <v>-143681</v>
      </c>
      <c t="n" r="C43" s="6">
        <v>33169</v>
      </c>
      <c t="n" r="D43" s="6">
        <v>-222527</v>
      </c>
      <c t="n" r="E43" s="6">
        <v>34705</v>
      </c>
    </row>
    <row r="44" spans="1:5">
      <c t="s" r="A44" s="3">
        <v>115</v>
      </c>
    </row>
    <row r="45" spans="1:5">
      <c t="s" r="A45" s="4">
        <v>116</v>
      </c>
      <c t="s" r="B45" s="4">
        <v>82</v>
      </c>
      <c t="s" r="C45" s="4">
        <v>82</v>
      </c>
      <c t="s" r="D45" s="4">
        <v>82</v>
      </c>
      <c t="s" r="E45" s="4">
        <v>82</v>
      </c>
    </row>
    <row r="46" spans="1:5">
      <c t="s" r="A46" s="4">
        <v>117</v>
      </c>
      <c t="s" r="B46" s="4">
        <v>82</v>
      </c>
      <c t="n" r="C46" s="6">
        <v>-2592</v>
      </c>
      <c t="s" r="D46" s="4">
        <v>82</v>
      </c>
      <c t="n" r="E46" s="6">
        <v>-11220</v>
      </c>
    </row>
    <row r="47" spans="1:5">
      <c t="s" r="A47" s="4">
        <v>118</v>
      </c>
      <c t="n" r="B47" s="6">
        <v>-143681</v>
      </c>
      <c t="n" r="C47" s="6">
        <v>30577</v>
      </c>
      <c t="n" r="D47" s="6">
        <v>-222527</v>
      </c>
      <c t="n" r="E47" s="6">
        <v>23485</v>
      </c>
    </row>
    <row r="48" spans="1:5">
      <c t="s" r="A48" s="4">
        <v>119</v>
      </c>
      <c t="s" r="B48" s="4">
        <v>82</v>
      </c>
      <c t="s" r="C48" s="4">
        <v>82</v>
      </c>
      <c t="s" r="D48" s="4">
        <v>82</v>
      </c>
      <c t="s" r="E48" s="4">
        <v>82</v>
      </c>
    </row>
    <row r="49" spans="1:5">
      <c t="s" r="A49" s="4">
        <v>120</v>
      </c>
      <c t="s" r="B49" s="4">
        <v>82</v>
      </c>
      <c t="s" r="C49" s="4">
        <v>82</v>
      </c>
      <c t="s" r="D49" s="4">
        <v>82</v>
      </c>
      <c t="s" r="E49" s="4">
        <v>82</v>
      </c>
    </row>
    <row r="50" spans="1:5">
      <c t="s" r="A50" s="4">
        <v>121</v>
      </c>
      <c t="s" r="B50" s="4">
        <v>82</v>
      </c>
      <c t="s" r="C50" s="4">
        <v>82</v>
      </c>
      <c t="s" r="D50" s="4">
        <v>82</v>
      </c>
      <c t="s" r="E50" s="4">
        <v>82</v>
      </c>
    </row>
    <row r="51" spans="1:5">
      <c t="s" r="A51" s="4">
        <v>122</v>
      </c>
      <c t="n" r="B51" s="7">
        <v>-143681</v>
      </c>
      <c t="n" r="C51" s="7">
        <v>30577</v>
      </c>
      <c t="n" r="D51" s="7">
        <v>-222527</v>
      </c>
      <c t="n" r="E51" s="7">
        <v>23485</v>
      </c>
    </row>
    <row r="52" spans="1:5">
      <c t="s" r="A52" s="4">
        <v>123</v>
      </c>
      <c t="n" r="B52" s="8">
        <v>-0.015</v>
      </c>
      <c t="n" r="C52" s="8">
        <v>-0.008</v>
      </c>
      <c t="n" r="D52" s="8">
        <v>-0.02</v>
      </c>
      <c t="n" r="E52" s="8">
        <v>-0.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4"/>
    <col customWidth="1" max="2" min="2" width="80"/>
    <col customWidth="1" max="3" min="3" width="80"/>
    <col customWidth="1" max="4" min="4" width="80"/>
    <col customWidth="1" max="5" min="5" width="14"/>
  </cols>
  <sheetData>
    <row r="1" spans="1:5">
      <c t="s" r="A1" s="1">
        <v>440</v>
      </c>
      <c t="s" r="B1" s="2">
        <v>432</v>
      </c>
      <c t="s" r="D1" s="2">
        <v>71</v>
      </c>
    </row>
    <row r="2" spans="1:5">
      <c t="s" r="B2" s="2">
        <v>441</v>
      </c>
      <c t="s" r="C2" s="2">
        <v>442</v>
      </c>
      <c t="s" r="D2" s="2">
        <v>180</v>
      </c>
      <c t="s" r="E2" s="2">
        <v>2</v>
      </c>
    </row>
    <row r="3" spans="1:5">
      <c t="s" r="A3" s="3">
        <v>443</v>
      </c>
    </row>
    <row r="4" spans="1:5">
      <c t="s" r="A4" s="4">
        <v>444</v>
      </c>
      <c t="n" r="E4" s="8">
        <v>0.001</v>
      </c>
    </row>
    <row r="5" spans="1:5">
      <c t="s" r="A5" s="4">
        <v>67</v>
      </c>
      <c t="n" r="E5" s="6">
        <v>100000000</v>
      </c>
    </row>
    <row r="6" spans="1:5">
      <c t="s" r="A6" s="4">
        <v>69</v>
      </c>
      <c t="n" r="E6" s="6">
        <v>10048548</v>
      </c>
    </row>
    <row r="7" spans="1:5">
      <c t="s" r="A7" s="4">
        <v>445</v>
      </c>
      <c t="n" r="E7" s="6">
        <v>3548515</v>
      </c>
    </row>
    <row r="8" spans="1:5">
      <c t="s" r="A8" s="4">
        <v>446</v>
      </c>
      <c t="n" r="E8" s="6">
        <v>1872000</v>
      </c>
    </row>
    <row r="9" spans="1:5">
      <c t="s" r="A9" s="4">
        <v>447</v>
      </c>
      <c t="s" r="C9" s="4">
        <v>282</v>
      </c>
      <c t="s" r="D9" s="4">
        <v>282</v>
      </c>
    </row>
    <row r="10" spans="1:5">
      <c t="s" r="A10" s="4">
        <v>448</v>
      </c>
      <c t="n" r="C10" s="6">
        <v>3000000</v>
      </c>
      <c t="n" r="D10" s="6">
        <v>460000</v>
      </c>
    </row>
    <row r="11" spans="1:5">
      <c t="s" r="A11" s="4">
        <v>449</v>
      </c>
      <c t="n" r="C11" s="9">
        <v>0.7</v>
      </c>
      <c t="n" r="D11" s="9">
        <v>0.7</v>
      </c>
    </row>
    <row r="12" spans="1:5">
      <c t="s" r="A12" s="4">
        <v>450</v>
      </c>
      <c t="n" r="C12" s="7">
        <v>2100000</v>
      </c>
      <c t="n" r="D12" s="7">
        <v>322000</v>
      </c>
    </row>
    <row r="13" spans="1:5">
      <c t="s" r="A13" s="4">
        <v>451</v>
      </c>
      <c t="s" r="C13" s="4">
        <v>452</v>
      </c>
      <c t="s" r="D13" s="4">
        <v>453</v>
      </c>
    </row>
    <row r="14" spans="1:5">
      <c t="s" r="A14" s="4">
        <v>454</v>
      </c>
    </row>
    <row r="15" spans="1:5">
      <c t="s" r="A15" s="3">
        <v>443</v>
      </c>
    </row>
    <row r="16" spans="1:5">
      <c t="s" r="A16" s="4">
        <v>447</v>
      </c>
      <c t="s" r="B16" s="4">
        <v>282</v>
      </c>
    </row>
    <row r="17" spans="1:5">
      <c t="s" r="A17" s="4">
        <v>448</v>
      </c>
      <c t="n" r="B17" s="6">
        <v>890714</v>
      </c>
    </row>
    <row r="18" spans="1:5">
      <c t="s" r="A18" s="4">
        <v>449</v>
      </c>
      <c t="n" r="B18" s="9">
        <v>0.7</v>
      </c>
    </row>
    <row r="19" spans="1:5">
      <c t="s" r="A19" s="4">
        <v>450</v>
      </c>
      <c t="n" r="B19" s="7">
        <v>623500</v>
      </c>
    </row>
    <row r="20" spans="1:5">
      <c t="s" r="A20" s="4">
        <v>451</v>
      </c>
      <c t="s" r="B20" s="4">
        <v>4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t="s" r="A1" s="1">
        <v>456</v>
      </c>
      <c t="s" r="B1" s="2">
        <v>71</v>
      </c>
      <c t="s" r="C1" s="2">
        <v>369</v>
      </c>
    </row>
    <row r="2" spans="1:3">
      <c t="s" r="B2" s="2">
        <v>2</v>
      </c>
      <c t="s" r="C2" s="2">
        <v>23</v>
      </c>
    </row>
    <row r="3" spans="1:3">
      <c t="s" r="A3" s="3">
        <v>224</v>
      </c>
    </row>
    <row r="4" spans="1:3">
      <c t="s" r="A4" s="4">
        <v>457</v>
      </c>
      <c t="n" r="B4" s="7">
        <v>-222527</v>
      </c>
      <c t="n" r="C4" s="7">
        <v>-528756</v>
      </c>
    </row>
    <row r="5" spans="1:3">
      <c t="s" r="A5" s="4">
        <v>458</v>
      </c>
      <c t="n" r="B5" s="6">
        <v>9481405</v>
      </c>
      <c t="n" r="C5" s="6">
        <v>6563271</v>
      </c>
    </row>
    <row r="6" spans="1:3">
      <c t="s" r="A6" s="3">
        <v>459</v>
      </c>
    </row>
    <row r="7" spans="1:3">
      <c t="s" r="A7" s="4">
        <v>460</v>
      </c>
      <c t="n" r="B7" s="6">
        <v>9481405</v>
      </c>
      <c t="n" r="C7" s="6">
        <v>6563271</v>
      </c>
    </row>
    <row r="8" spans="1:3">
      <c t="s" r="A8" s="4">
        <v>461</v>
      </c>
      <c t="n" r="B8" s="9">
        <v>-0.02</v>
      </c>
      <c t="n" r="C8" s="9">
        <v>-0.08</v>
      </c>
    </row>
    <row r="9" spans="1:3">
      <c t="s" r="A9" s="4">
        <v>462</v>
      </c>
      <c t="n" r="B9" s="9">
        <v>-0.02</v>
      </c>
      <c t="n" r="C9" s="9">
        <v>-0.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r="1" spans="1:2">
      <c t="s" r="A1" s="1">
        <v>463</v>
      </c>
      <c t="s" r="B1" s="2">
        <v>1</v>
      </c>
    </row>
    <row r="2" spans="1:2">
      <c t="s" r="B2" s="2">
        <v>298</v>
      </c>
    </row>
    <row r="3" spans="1:2">
      <c t="s" r="A3" s="3">
        <v>464</v>
      </c>
    </row>
    <row r="4" spans="1:2">
      <c t="s" r="A4" s="4">
        <v>465</v>
      </c>
      <c t="n" r="B4" s="7">
        <v>1872000</v>
      </c>
    </row>
    <row r="5" spans="1:2">
      <c t="s" r="A5" s="4">
        <v>466</v>
      </c>
      <c t="n" r="B5" s="7">
        <v>35485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53"/>
    <col customWidth="1" max="3" min="3" width="21"/>
    <col customWidth="1" max="4" min="4" width="23"/>
  </cols>
  <sheetData>
    <row r="1" spans="1:4">
      <c t="s" r="A1" s="1">
        <v>467</v>
      </c>
      <c t="s" r="B1" s="2">
        <v>468</v>
      </c>
      <c t="s" r="C1" s="2">
        <v>469</v>
      </c>
      <c t="s" r="D1" s="2">
        <v>470</v>
      </c>
    </row>
    <row r="2" spans="1:4">
      <c t="s" r="A2" s="3">
        <v>471</v>
      </c>
    </row>
    <row r="3" spans="1:4">
      <c t="s" r="A3" s="4">
        <v>472</v>
      </c>
      <c t="n" r="C3" s="7">
        <v>3650</v>
      </c>
    </row>
    <row r="4" spans="1:4">
      <c t="s" r="A4" s="4">
        <v>473</v>
      </c>
    </row>
    <row r="5" spans="1:4">
      <c t="s" r="A5" s="3">
        <v>471</v>
      </c>
    </row>
    <row r="6" spans="1:4">
      <c t="s" r="A6" s="4">
        <v>474</v>
      </c>
      <c t="n" r="B6" s="6">
        <v>4427</v>
      </c>
    </row>
    <row r="7" spans="1:4">
      <c t="s" r="A7" s="4">
        <v>472</v>
      </c>
      <c t="n" r="B7" s="9">
        <v>3689.17</v>
      </c>
    </row>
    <row r="8" spans="1:4">
      <c t="s" r="A8" s="4">
        <v>475</v>
      </c>
      <c t="s" r="B8" s="4">
        <v>476</v>
      </c>
    </row>
    <row r="9" spans="1:4">
      <c t="s" r="A9" s="4">
        <v>477</v>
      </c>
      <c t="s" r="B9" s="4">
        <v>478</v>
      </c>
    </row>
    <row r="10" spans="1:4">
      <c t="s" r="A10" s="4">
        <v>479</v>
      </c>
    </row>
    <row r="11" spans="1:4">
      <c t="s" r="A11" s="3">
        <v>471</v>
      </c>
    </row>
    <row r="12" spans="1:4">
      <c t="s" r="A12" s="4">
        <v>472</v>
      </c>
      <c t="n" r="D12" s="7">
        <v>2170</v>
      </c>
    </row>
    <row r="13" spans="1:4">
      <c t="s" r="A13" s="4">
        <v>480</v>
      </c>
      <c t="s" r="D13" s="4">
        <v>329</v>
      </c>
    </row>
    <row r="14" spans="1:4">
      <c t="s" r="A14" s="4">
        <v>477</v>
      </c>
      <c t="s" r="D14" s="4">
        <v>4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4</v>
      </c>
      <c t="s" r="B1" s="2">
        <v>71</v>
      </c>
      <c t="s" r="D1" s="2">
        <v>1</v>
      </c>
    </row>
    <row r="2" spans="1:5">
      <c t="s" r="B2" s="2">
        <v>2</v>
      </c>
      <c t="s" r="C2" s="2">
        <v>72</v>
      </c>
      <c t="s" r="D2" s="2">
        <v>2</v>
      </c>
      <c t="s" r="E2" s="2">
        <v>72</v>
      </c>
    </row>
    <row r="3" spans="1:5">
      <c t="s" r="A3" s="3">
        <v>125</v>
      </c>
    </row>
    <row r="4" spans="1:5">
      <c t="s" r="A4" s="4">
        <v>126</v>
      </c>
      <c t="n" r="B4" s="7">
        <v>-143681</v>
      </c>
      <c t="n" r="C4" s="7">
        <v>30577</v>
      </c>
      <c t="n" r="D4" s="7">
        <v>-222527</v>
      </c>
      <c t="n" r="E4" s="7">
        <v>23485</v>
      </c>
    </row>
    <row r="5" spans="1:5">
      <c t="s" r="A5" s="3">
        <v>127</v>
      </c>
    </row>
    <row r="6" spans="1:5">
      <c t="s" r="A6" s="4">
        <v>128</v>
      </c>
      <c t="n" r="B6" s="6">
        <v>98000</v>
      </c>
      <c t="s" r="C6" s="4">
        <v>82</v>
      </c>
      <c t="n" r="D6" s="6">
        <v>98000</v>
      </c>
      <c t="s" r="E6" s="4">
        <v>82</v>
      </c>
    </row>
    <row r="7" spans="1:5">
      <c t="s" r="A7" s="4">
        <v>129</v>
      </c>
      <c t="n" r="B7" s="6">
        <v>35000</v>
      </c>
      <c t="s" r="C7" s="4">
        <v>82</v>
      </c>
      <c t="n" r="D7" s="6">
        <v>35000</v>
      </c>
      <c t="s" r="E7" s="4">
        <v>82</v>
      </c>
    </row>
    <row r="8" spans="1:5">
      <c t="s" r="A8" s="4">
        <v>130</v>
      </c>
      <c t="n" r="B8" s="6">
        <v>11121</v>
      </c>
      <c t="n" r="C8" s="6">
        <v>2890</v>
      </c>
      <c t="n" r="D8" s="6">
        <v>21023</v>
      </c>
      <c t="n" r="E8" s="6">
        <v>5140</v>
      </c>
    </row>
    <row r="9" spans="1:5">
      <c t="s" r="A9" s="4">
        <v>81</v>
      </c>
      <c t="n" r="B9" s="6">
        <v>3409</v>
      </c>
      <c t="s" r="C9" s="4">
        <v>82</v>
      </c>
      <c t="n" r="D9" s="6">
        <v>3688</v>
      </c>
      <c t="s" r="E9" s="4">
        <v>82</v>
      </c>
    </row>
    <row r="10" spans="1:5">
      <c t="s" r="A10" s="4">
        <v>131</v>
      </c>
      <c t="s" r="B10" s="4">
        <v>82</v>
      </c>
      <c t="s" r="C10" s="4">
        <v>82</v>
      </c>
      <c t="s" r="D10" s="4">
        <v>82</v>
      </c>
      <c t="s" r="E10" s="4">
        <v>82</v>
      </c>
    </row>
    <row r="11" spans="1:5">
      <c t="s" r="A11" s="4">
        <v>132</v>
      </c>
      <c t="s" r="B11" s="4">
        <v>82</v>
      </c>
      <c t="s" r="C11" s="4">
        <v>82</v>
      </c>
      <c t="n" r="D11" s="6">
        <v>-9873</v>
      </c>
      <c t="s" r="E11" s="4">
        <v>82</v>
      </c>
    </row>
    <row r="12" spans="1:5">
      <c t="s" r="A12" s="3">
        <v>133</v>
      </c>
    </row>
    <row r="13" spans="1:5">
      <c t="s" r="A13" s="4">
        <v>134</v>
      </c>
      <c t="n" r="B13" s="6">
        <v>-36795</v>
      </c>
      <c t="n" r="C13" s="6">
        <v>-11221</v>
      </c>
      <c t="n" r="D13" s="6">
        <v>-113654</v>
      </c>
      <c t="n" r="E13" s="6">
        <v>-28138</v>
      </c>
    </row>
    <row r="14" spans="1:5">
      <c t="s" r="A14" s="4">
        <v>135</v>
      </c>
      <c t="n" r="B14" s="6">
        <v>45</v>
      </c>
      <c t="s" r="C14" s="4">
        <v>82</v>
      </c>
      <c t="n" r="D14" s="6">
        <v>-898</v>
      </c>
      <c t="s" r="E14" s="4">
        <v>82</v>
      </c>
    </row>
    <row r="15" spans="1:5">
      <c t="s" r="A15" s="4">
        <v>28</v>
      </c>
      <c t="n" r="B15" s="6">
        <v>-254368</v>
      </c>
      <c t="n" r="C15" s="6">
        <v>-251590</v>
      </c>
      <c t="n" r="D15" s="6">
        <v>-828768</v>
      </c>
      <c t="n" r="E15" s="6">
        <v>-463089</v>
      </c>
    </row>
    <row r="16" spans="1:5">
      <c t="s" r="A16" s="4">
        <v>136</v>
      </c>
      <c t="n" r="B16" s="6">
        <v>5776</v>
      </c>
      <c t="n" r="C16" s="6">
        <v>-681</v>
      </c>
      <c t="n" r="D16" s="6">
        <v>13734</v>
      </c>
      <c t="n" r="E16" s="6">
        <v>3241</v>
      </c>
    </row>
    <row r="17" spans="1:5">
      <c t="s" r="A17" s="4">
        <v>137</v>
      </c>
      <c t="s" r="B17" s="4">
        <v>82</v>
      </c>
      <c t="n" r="C17" s="6">
        <v>-2500</v>
      </c>
      <c t="n" r="D17" s="6">
        <v>-760</v>
      </c>
      <c t="n" r="E17" s="6">
        <v>-2500</v>
      </c>
    </row>
    <row r="18" spans="1:5">
      <c t="s" r="A18" s="3">
        <v>138</v>
      </c>
    </row>
    <row r="19" spans="1:5">
      <c t="s" r="A19" s="4">
        <v>139</v>
      </c>
      <c t="n" r="B19" s="6">
        <v>-150813</v>
      </c>
      <c t="n" r="C19" s="6">
        <v>-75667</v>
      </c>
      <c t="n" r="D19" s="6">
        <v>152947</v>
      </c>
      <c t="n" r="E19" s="6">
        <v>90439</v>
      </c>
    </row>
    <row r="20" spans="1:5">
      <c t="s" r="A20" s="4">
        <v>140</v>
      </c>
      <c t="n" r="B20" s="6">
        <v>-14472</v>
      </c>
      <c t="n" r="C20" s="6">
        <v>7361</v>
      </c>
      <c t="n" r="D20" s="6">
        <v>-7548</v>
      </c>
      <c t="n" r="E20" s="6">
        <v>4073</v>
      </c>
    </row>
    <row r="21" spans="1:5">
      <c t="s" r="A21" s="4">
        <v>141</v>
      </c>
      <c t="n" r="B21" s="6">
        <v>2246</v>
      </c>
      <c t="n" r="C21" s="6">
        <v>-5821</v>
      </c>
      <c t="n" r="D21" s="6">
        <v>15609</v>
      </c>
      <c t="n" r="E21" s="6">
        <v>8845</v>
      </c>
    </row>
    <row r="22" spans="1:5">
      <c t="s" r="A22" s="4">
        <v>142</v>
      </c>
      <c t="n" r="B22" s="6">
        <v>5435</v>
      </c>
      <c t="n" r="C22" s="6">
        <v>2014</v>
      </c>
      <c t="n" r="D22" s="6">
        <v>14444</v>
      </c>
      <c t="n" r="E22" s="6">
        <v>6192</v>
      </c>
    </row>
    <row r="23" spans="1:5">
      <c t="s" r="A23" s="4">
        <v>143</v>
      </c>
      <c t="n" r="B23" s="6">
        <v>-439097</v>
      </c>
      <c t="n" r="C23" s="6">
        <v>-304638</v>
      </c>
      <c t="n" r="D23" s="6">
        <v>-743248</v>
      </c>
      <c t="n" r="E23" s="6">
        <v>-352312</v>
      </c>
    </row>
    <row r="24" spans="1:5">
      <c t="s" r="A24" s="3">
        <v>144</v>
      </c>
    </row>
    <row r="25" spans="1:5">
      <c t="s" r="A25" s="4">
        <v>145</v>
      </c>
      <c t="n" r="B25" s="6">
        <v>-67401</v>
      </c>
      <c t="n" r="C25" s="6">
        <v>-53450</v>
      </c>
      <c t="n" r="D25" s="6">
        <v>-196640</v>
      </c>
      <c t="n" r="E25" s="6">
        <v>-67825</v>
      </c>
    </row>
    <row r="26" spans="1:5">
      <c t="s" r="A26" s="4">
        <v>146</v>
      </c>
      <c t="n" r="B26" s="6">
        <v>-67401</v>
      </c>
      <c t="n" r="C26" s="6">
        <v>-53450</v>
      </c>
      <c t="n" r="D26" s="6">
        <v>-196640</v>
      </c>
      <c t="n" r="E26" s="6">
        <v>-67825</v>
      </c>
    </row>
    <row r="27" spans="1:5">
      <c t="s" r="A27" s="3">
        <v>147</v>
      </c>
    </row>
    <row r="28" spans="1:5">
      <c t="s" r="A28" s="4">
        <v>42</v>
      </c>
      <c t="n" r="B28" s="6">
        <v>-19780</v>
      </c>
      <c t="n" r="C28" s="6">
        <v>9439</v>
      </c>
      <c t="n" r="D28" s="6">
        <v>15856</v>
      </c>
      <c t="n" r="E28" s="6">
        <v>33907</v>
      </c>
    </row>
    <row r="29" spans="1:5">
      <c t="s" r="A29" s="4">
        <v>148</v>
      </c>
      <c t="n" r="B29" s="6">
        <v>28042</v>
      </c>
      <c t="s" r="C29" s="4">
        <v>82</v>
      </c>
      <c t="n" r="D29" s="6">
        <v>56569</v>
      </c>
      <c t="s" r="E29" s="4">
        <v>82</v>
      </c>
    </row>
    <row r="30" spans="1:5">
      <c t="s" r="A30" s="4">
        <v>149</v>
      </c>
      <c t="n" r="B30" s="6">
        <v>-2766</v>
      </c>
      <c t="s" r="C30" s="4">
        <v>82</v>
      </c>
      <c t="n" r="D30" s="6">
        <v>-4626</v>
      </c>
      <c t="s" r="E30" s="4">
        <v>82</v>
      </c>
    </row>
    <row r="31" spans="1:5">
      <c t="s" r="A31" s="4">
        <v>150</v>
      </c>
      <c t="n" r="B31" s="6">
        <v>301500</v>
      </c>
      <c t="n" r="C31" s="6">
        <v>270000</v>
      </c>
      <c t="n" r="D31" s="6">
        <v>623500</v>
      </c>
      <c t="n" r="E31" s="6">
        <v>360000</v>
      </c>
    </row>
    <row r="32" spans="1:5">
      <c t="s" r="A32" s="4">
        <v>151</v>
      </c>
      <c t="n" r="B32" s="6">
        <v>306996</v>
      </c>
      <c t="n" r="C32" s="6">
        <v>279439</v>
      </c>
      <c t="n" r="D32" s="6">
        <v>691299</v>
      </c>
      <c t="n" r="E32" s="6">
        <v>393907</v>
      </c>
    </row>
    <row r="33" spans="1:5">
      <c t="s" r="A33" s="4">
        <v>152</v>
      </c>
      <c t="n" r="B33" s="6">
        <v>199502</v>
      </c>
      <c t="n" r="C33" s="6">
        <v>78649</v>
      </c>
      <c t="n" r="D33" s="6">
        <v>248589</v>
      </c>
      <c t="n" r="E33" s="6">
        <v>26230</v>
      </c>
    </row>
    <row r="34" spans="1:5">
      <c t="s" r="A34" s="4">
        <v>153</v>
      </c>
      <c t="n" r="B34" s="6">
        <v>650330</v>
      </c>
      <c t="n" r="C34" s="6">
        <v>162979</v>
      </c>
      <c t="n" r="D34" s="6">
        <v>699417</v>
      </c>
      <c t="n" r="E34" s="6">
        <v>110559</v>
      </c>
    </row>
    <row r="35" spans="1:5">
      <c t="s" r="A35" s="4">
        <v>154</v>
      </c>
      <c t="n" r="B35" s="6">
        <v>450828</v>
      </c>
      <c t="n" r="C35" s="6">
        <v>84329</v>
      </c>
      <c t="n" r="D35" s="6">
        <v>450828</v>
      </c>
      <c t="n" r="E35" s="6">
        <v>84329</v>
      </c>
    </row>
    <row r="36" spans="1:5">
      <c t="s" r="A36" s="3">
        <v>155</v>
      </c>
    </row>
    <row r="37" spans="1:5">
      <c t="s" r="A37" s="4">
        <v>156</v>
      </c>
      <c t="n" r="B37" s="6">
        <v>1113</v>
      </c>
      <c t="s" r="C37" s="4">
        <v>82</v>
      </c>
      <c t="n" r="D37" s="6">
        <v>1666</v>
      </c>
      <c t="s" r="E37" s="4">
        <v>82</v>
      </c>
    </row>
    <row r="38" spans="1:5">
      <c t="s" r="A38" s="4">
        <v>157</v>
      </c>
      <c t="s" r="B38" s="4">
        <v>82</v>
      </c>
      <c t="s" r="C38" s="4">
        <v>82</v>
      </c>
      <c t="s" r="D38" s="4">
        <v>82</v>
      </c>
      <c t="s" r="E38" s="4">
        <v>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8"/>
  </cols>
  <sheetData>
    <row r="1" spans="1:5">
      <c t="s" r="A1" s="1">
        <v>158</v>
      </c>
      <c t="s" r="B1" s="2">
        <v>159</v>
      </c>
      <c t="s" r="C1" s="2">
        <v>160</v>
      </c>
      <c t="s" r="D1" s="2">
        <v>161</v>
      </c>
      <c t="s" r="E1" s="2">
        <v>162</v>
      </c>
    </row>
    <row r="2" spans="1:5">
      <c t="s" r="A2" s="4">
        <v>163</v>
      </c>
      <c t="n" r="B2" s="7">
        <v>2153373</v>
      </c>
      <c t="n" r="C2" s="7">
        <v>8968</v>
      </c>
      <c t="n" r="D2" s="7">
        <v>2862816</v>
      </c>
      <c t="n" r="E2" s="7">
        <v>-718411</v>
      </c>
    </row>
    <row r="3" spans="1:5">
      <c t="s" r="A3" s="4">
        <v>164</v>
      </c>
      <c t="n" r="C3" s="6">
        <v>8967834</v>
      </c>
    </row>
    <row r="4" spans="1:5">
      <c t="s" r="A4" s="4">
        <v>165</v>
      </c>
      <c t="n" r="B4" s="6">
        <v>289800</v>
      </c>
      <c t="n" r="C4" s="7">
        <v>460</v>
      </c>
      <c t="n" r="D4" s="6">
        <v>289340</v>
      </c>
      <c t="s" r="E4" s="4">
        <v>82</v>
      </c>
    </row>
    <row r="5" spans="1:5">
      <c t="s" r="A5" s="4">
        <v>166</v>
      </c>
      <c t="n" r="C5" s="6">
        <v>460000</v>
      </c>
    </row>
    <row r="6" spans="1:5">
      <c t="s" r="A6" s="4">
        <v>167</v>
      </c>
      <c t="n" r="B6" s="6">
        <v>32200</v>
      </c>
      <c t="s" r="C6" s="4">
        <v>82</v>
      </c>
      <c t="n" r="D6" s="6">
        <v>32200</v>
      </c>
      <c t="s" r="E6" s="4">
        <v>82</v>
      </c>
    </row>
    <row r="7" spans="1:5">
      <c t="s" r="A7" s="4">
        <v>168</v>
      </c>
      <c t="n" r="B7" s="6">
        <v>86333</v>
      </c>
      <c t="s" r="C7" s="4">
        <v>82</v>
      </c>
      <c t="n" r="D7" s="6">
        <v>86333</v>
      </c>
      <c t="s" r="E7" s="4">
        <v>82</v>
      </c>
    </row>
    <row r="8" spans="1:5">
      <c t="s" r="A8" s="4">
        <v>169</v>
      </c>
      <c t="n" r="B8" s="6">
        <v>-78844</v>
      </c>
      <c t="s" r="C8" s="4">
        <v>82</v>
      </c>
      <c t="s" r="D8" s="4">
        <v>82</v>
      </c>
      <c t="n" r="E8" s="6">
        <v>-78844</v>
      </c>
    </row>
    <row r="9" spans="1:5">
      <c t="s" r="A9" s="4">
        <v>170</v>
      </c>
      <c t="n" r="B9" s="6">
        <v>2482862</v>
      </c>
      <c t="n" r="C9" s="7">
        <v>9428</v>
      </c>
      <c t="n" r="D9" s="6">
        <v>3270689</v>
      </c>
      <c t="n" r="E9" s="6">
        <v>-797255</v>
      </c>
    </row>
    <row r="10" spans="1:5">
      <c t="s" r="A10" s="4">
        <v>171</v>
      </c>
      <c t="n" r="C10" s="6">
        <v>9427834</v>
      </c>
    </row>
    <row r="11" spans="1:5">
      <c t="s" r="A11" s="4">
        <v>165</v>
      </c>
      <c t="n" r="B11" s="6">
        <v>271350</v>
      </c>
      <c t="n" r="C11" s="7">
        <v>431</v>
      </c>
      <c t="n" r="D11" s="6">
        <v>270919</v>
      </c>
      <c t="s" r="E11" s="4">
        <v>82</v>
      </c>
    </row>
    <row r="12" spans="1:5">
      <c t="s" r="A12" s="4">
        <v>166</v>
      </c>
      <c t="n" r="C12" s="6">
        <v>430714</v>
      </c>
    </row>
    <row r="13" spans="1:5">
      <c t="s" r="A13" s="4">
        <v>167</v>
      </c>
      <c t="n" r="B13" s="6">
        <v>30150</v>
      </c>
      <c t="s" r="C13" s="4">
        <v>82</v>
      </c>
      <c t="n" r="D13" s="6">
        <v>30150</v>
      </c>
      <c t="s" r="E13" s="4">
        <v>82</v>
      </c>
    </row>
    <row r="14" spans="1:5">
      <c t="s" r="A14" s="4">
        <v>172</v>
      </c>
      <c t="n" r="B14" s="6">
        <v>31500</v>
      </c>
      <c t="n" r="C14" s="7">
        <v>50</v>
      </c>
      <c t="n" r="D14" s="6">
        <v>31450</v>
      </c>
      <c t="s" r="E14" s="4">
        <v>82</v>
      </c>
    </row>
    <row r="15" spans="1:5">
      <c t="s" r="A15" s="4">
        <v>173</v>
      </c>
      <c t="n" r="C15" s="6">
        <v>50000</v>
      </c>
    </row>
    <row r="16" spans="1:5">
      <c t="s" r="A16" s="4">
        <v>174</v>
      </c>
      <c t="n" r="B16" s="6">
        <v>3500</v>
      </c>
      <c t="s" r="C16" s="4">
        <v>82</v>
      </c>
      <c t="n" r="D16" s="6">
        <v>3500</v>
      </c>
      <c t="s" r="E16" s="4">
        <v>82</v>
      </c>
    </row>
    <row r="17" spans="1:5">
      <c t="s" r="A17" s="4">
        <v>175</v>
      </c>
      <c t="n" r="B17" s="6">
        <v>98000</v>
      </c>
      <c t="n" r="C17" s="7">
        <v>140</v>
      </c>
      <c t="n" r="D17" s="6">
        <v>97860</v>
      </c>
      <c t="s" r="E17" s="4">
        <v>82</v>
      </c>
    </row>
    <row r="18" spans="1:5">
      <c t="s" r="A18" s="4">
        <v>176</v>
      </c>
      <c t="n" r="C18" s="6">
        <v>140000</v>
      </c>
    </row>
    <row r="19" spans="1:5">
      <c t="s" r="A19" s="4">
        <v>169</v>
      </c>
      <c t="n" r="B19" s="6">
        <v>-143681</v>
      </c>
      <c t="s" r="C19" s="4">
        <v>82</v>
      </c>
      <c t="s" r="D19" s="4">
        <v>82</v>
      </c>
      <c t="n" r="E19" s="6">
        <v>-143681</v>
      </c>
    </row>
    <row r="20" spans="1:5">
      <c t="s" r="A20" s="4">
        <v>177</v>
      </c>
      <c t="n" r="B20" s="7">
        <v>2773681</v>
      </c>
      <c t="n" r="C20" s="7">
        <v>10049</v>
      </c>
      <c t="n" r="D20" s="7">
        <v>3704568</v>
      </c>
      <c t="n" r="E20" s="7">
        <v>-940936</v>
      </c>
    </row>
    <row r="21" spans="1:5">
      <c t="s" r="A21" s="4">
        <v>178</v>
      </c>
      <c t="n" r="C21" s="6">
        <v>100485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9</v>
      </c>
      <c t="s" r="B1" s="2">
        <v>2</v>
      </c>
      <c t="s" r="C1" s="2">
        <v>180</v>
      </c>
    </row>
    <row r="2" spans="1:3">
      <c t="s" r="A2" s="3">
        <v>181</v>
      </c>
    </row>
    <row r="3" spans="1:3">
      <c t="s" r="A3" s="4">
        <v>182</v>
      </c>
      <c t="n" r="B3" s="9">
        <v>0.7</v>
      </c>
      <c t="n" r="C3" s="9">
        <v>0.7</v>
      </c>
    </row>
    <row r="4" spans="1:3">
      <c t="s" r="A4" s="4">
        <v>183</v>
      </c>
      <c t="n" r="B4" s="10">
        <v>0.7</v>
      </c>
    </row>
    <row r="5" spans="1:3">
      <c t="s" r="A5" s="4">
        <v>184</v>
      </c>
      <c t="n" r="B5" s="10">
        <v>0.7</v>
      </c>
      <c t="n" r="C5" s="9">
        <v>0.7</v>
      </c>
    </row>
    <row r="6" spans="1:3">
      <c t="s" r="A6" s="4">
        <v>185</v>
      </c>
      <c t="n" r="B6" s="10">
        <v>0.7</v>
      </c>
    </row>
    <row r="7" spans="1:3">
      <c t="s" r="A7" s="4">
        <v>186</v>
      </c>
      <c t="n" r="B7" s="9">
        <v>0.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vt:lpstr>
      <vt:lpstr>Consolidated Balance Sheet (Par</vt:lpstr>
      <vt:lpstr>Consolidated Statement of Opera</vt:lpstr>
      <vt:lpstr>Consolidated Statement of Cash </vt:lpstr>
      <vt:lpstr>Consolidated Statement of Chang</vt:lpstr>
      <vt:lpstr>Consolidated Statement of Chan7</vt:lpstr>
      <vt:lpstr>Nature of Operations</vt:lpstr>
      <vt:lpstr>Summary of Significant Accounti</vt:lpstr>
      <vt:lpstr>Recent Accounting Pronouncement</vt:lpstr>
      <vt:lpstr>Lease Commitments</vt:lpstr>
      <vt:lpstr>Other Commitments</vt:lpstr>
      <vt:lpstr>Long-Term Debt</vt:lpstr>
      <vt:lpstr>Stock Options</vt:lpstr>
      <vt:lpstr>Stock Purchase Warrants</vt:lpstr>
      <vt:lpstr>Stockholders' Equity</vt:lpstr>
      <vt:lpstr>Earnings Per Share</vt:lpstr>
      <vt:lpstr>Subsequent Events</vt:lpstr>
      <vt:lpstr>Summary of Significant Accoun19</vt:lpstr>
      <vt:lpstr>Summary of Significant Accoun20</vt:lpstr>
      <vt:lpstr>Lease Commitments (Tables)</vt:lpstr>
      <vt:lpstr>Long-Term Debt (Tables)</vt:lpstr>
      <vt:lpstr>Stock Options (Tables)</vt:lpstr>
      <vt:lpstr>Stock Purchase Warrants (Tables</vt:lpstr>
      <vt:lpstr>Earnings Per Share (Tables)</vt:lpstr>
      <vt:lpstr>Summary of Significant Accoun26</vt:lpstr>
      <vt:lpstr>Summary of Significant Accoun27</vt:lpstr>
      <vt:lpstr>Lease Commitments (Details)</vt:lpstr>
      <vt:lpstr>Lease Commitments (Details Text</vt:lpstr>
      <vt:lpstr>Other Commitments (Details)</vt:lpstr>
      <vt:lpstr>Long-Term Debt (Details)</vt:lpstr>
      <vt:lpstr>Long-Term Debt (Details 1)</vt:lpstr>
      <vt:lpstr>Long-Term Debt (Details Textual</vt:lpstr>
      <vt:lpstr>Stock Options (Details)</vt:lpstr>
      <vt:lpstr>Stock Options (Details 1)</vt:lpstr>
      <vt:lpstr>Stock Options (Details 2)</vt:lpstr>
      <vt:lpstr>Stock Options (Details Textual)</vt:lpstr>
      <vt:lpstr>Stock Purchase Warrants (Detail</vt:lpstr>
      <vt:lpstr>Stock Purchase Warrants (Deta39</vt:lpstr>
      <vt:lpstr>Stockholders' Equity (Details)</vt:lpstr>
      <vt:lpstr>Earnings Per Share (Details)</vt:lpstr>
      <vt:lpstr>Earnings Per Share (Details Tex</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8T18:02:46Z</dcterms:created>
  <dcterms:modified xmlns:dcterms="http://purl.org/dc/terms/" xmlns:xsi="http://www.w3.org/2001/XMLSchema-instance" xsi:type="dcterms:W3CDTF">2016-08-18T18:02:46Z</dcterms:modified>
  <dc:title xmlns:dc="http://purl.org/dc/elements/1.1/">Untitled</dc:title>
  <dc:description xmlns:dc="http://purl.org/dc/elements/1.1/"/>
  <dc:subject xmlns:dc="http://purl.org/dc/elements/1.1/"/>
  <cp:keywords/>
  <cp:category/>
</cp:coreProperties>
</file>